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hareholders' Equ" sheetId="5" r:id="rId5"/>
    <s:sheet name="Statements of Cash Flows" sheetId="6" r:id="rId6"/>
    <s:sheet name="Organization and Significant Ac" sheetId="7" r:id="rId7"/>
    <s:sheet name="Related Party Transactions" sheetId="8" r:id="rId8"/>
    <s:sheet name="Loan Receivable" sheetId="9" r:id="rId9"/>
    <s:sheet name="Notes Payable" sheetId="10" r:id="rId10"/>
    <s:sheet name="Shareholders Equity (Deficit)" sheetId="11" r:id="rId11"/>
    <s:sheet name="Income Taxes" sheetId="12" r:id="rId12"/>
    <s:sheet name="Organization and Significant 13" sheetId="13" r:id="rId13"/>
    <s:sheet name="Organization and Significant 14" sheetId="14" r:id="rId14"/>
    <s:sheet name="Related Party Transactions (Det" sheetId="15" r:id="rId15"/>
    <s:sheet name="Loan Receivable (Details)" sheetId="16" r:id="rId16"/>
    <s:sheet name="Notes Payable (Details)" sheetId="17" r:id="rId17"/>
    <s:sheet name="Shareholders Equity (Deficit) (" sheetId="18" r:id="rId18"/>
    <s:sheet name="Income Taxes (Details)" sheetId="19" r:id="rId19"/>
  </s:sheets>
  <s:definedNames/>
  <s:calcPr calcId="124519" calcMode="auto" fullCalcOnLoad="1"/>
</s:workbook>
</file>

<file path=xl/sharedStrings.xml><?xml version="1.0" encoding="utf-8"?>
<sst xmlns="http://schemas.openxmlformats.org/spreadsheetml/2006/main" uniqueCount="284">
  <si>
    <t>Document and Entity Information - USD ($)</t>
  </si>
  <si>
    <t>12 Months Ended</t>
  </si>
  <si>
    <t>May 31, 2016</t>
  </si>
  <si>
    <t>Aug. 29, 2016</t>
  </si>
  <si>
    <t>Document and Entity Information [Abstract]</t>
  </si>
  <si>
    <t>Entity Registrant Name</t>
  </si>
  <si>
    <t>NXChain Inc.</t>
  </si>
  <si>
    <t>Entity Central Index Key</t>
  </si>
  <si>
    <t>Document Type</t>
  </si>
  <si>
    <t>10-K</t>
  </si>
  <si>
    <t>Document Period End Date</t>
  </si>
  <si>
    <t>May 31,
		2016</t>
  </si>
  <si>
    <t>Document Fiscal Year Focus</t>
  </si>
  <si>
    <t>Document Fiscal Period Focus</t>
  </si>
  <si>
    <t>FY</t>
  </si>
  <si>
    <t>Current Fiscal Year End Date</t>
  </si>
  <si>
    <t>--05-31</t>
  </si>
  <si>
    <t>Amendment Flag</t>
  </si>
  <si>
    <t>false</t>
  </si>
  <si>
    <t>Entity Well-known Seasoned Issuer</t>
  </si>
  <si>
    <t>No</t>
  </si>
  <si>
    <t>Entity Voluntary Filers</t>
  </si>
  <si>
    <t>Entity Current Reporting Status</t>
  </si>
  <si>
    <t>Entity Filer Category</t>
  </si>
  <si>
    <t>Smaller Reporting Company</t>
  </si>
  <si>
    <t>Entity Public Float</t>
  </si>
  <si>
    <t>Entity Common Stock, Shares Outstanding</t>
  </si>
  <si>
    <t>Balance Sheets - USD ($)</t>
  </si>
  <si>
    <t>May 31, 2015</t>
  </si>
  <si>
    <t>Current assets:</t>
  </si>
  <si>
    <t>Cash</t>
  </si>
  <si>
    <t xml:space="preserve"> </t>
  </si>
  <si>
    <t>Loan receivable</t>
  </si>
  <si>
    <t>Due from related party</t>
  </si>
  <si>
    <t>Total assets</t>
  </si>
  <si>
    <t>Current liabilities:</t>
  </si>
  <si>
    <t>Accounts payable and accrued expenses</t>
  </si>
  <si>
    <t>Loans payable shareholders</t>
  </si>
  <si>
    <t>Note payable related party</t>
  </si>
  <si>
    <t>Notes payable</t>
  </si>
  <si>
    <t>Due to related party</t>
  </si>
  <si>
    <t>Convertible note payable related party</t>
  </si>
  <si>
    <t>Convertible note payable</t>
  </si>
  <si>
    <t>Total liabilities</t>
  </si>
  <si>
    <t>Shareholders' deficit:</t>
  </si>
  <si>
    <t>Common stock, $.001 par value; 100,000,000 shares authorized; 10,041,469 and 644,278 shares issued and outstanding, respectively</t>
  </si>
  <si>
    <t>Common stock subscribed, 1,482 shares, respectively</t>
  </si>
  <si>
    <t>Common stock subscription receivable</t>
  </si>
  <si>
    <t>Additional paid-in capital</t>
  </si>
  <si>
    <t>Accumulated deficit</t>
  </si>
  <si>
    <t>Total shareholders' deficit</t>
  </si>
  <si>
    <t>Total liabilities and shareholders' deficit</t>
  </si>
  <si>
    <t>Balance Sheets (Parenthetical) - $ / shares</t>
  </si>
  <si>
    <t>Balance Sheets [Abstract]</t>
  </si>
  <si>
    <t>Common stock, par value</t>
  </si>
  <si>
    <t>Common stock, shares authorized</t>
  </si>
  <si>
    <t>Common stock, shares issued</t>
  </si>
  <si>
    <t>Common stock, shares outstanding</t>
  </si>
  <si>
    <t>Common stock subscribed, shares</t>
  </si>
  <si>
    <t>Statements of Operations - USD ($)</t>
  </si>
  <si>
    <t>Income Statement [Abstract]</t>
  </si>
  <si>
    <t>Selling, general and administrative expenses</t>
  </si>
  <si>
    <t>Other income (expense):</t>
  </si>
  <si>
    <t>Extinguishment of debt</t>
  </si>
  <si>
    <t>Settlement expense</t>
  </si>
  <si>
    <t>Interest expense</t>
  </si>
  <si>
    <t>Total other income (expense)</t>
  </si>
  <si>
    <t>Net loss</t>
  </si>
  <si>
    <t>Basic and diluted net loss per share:</t>
  </si>
  <si>
    <t>Net loss per basic and diluted share</t>
  </si>
  <si>
    <t>Weighted average shares outstanding:</t>
  </si>
  <si>
    <t>Basic and diluted</t>
  </si>
  <si>
    <t>Statements of Shareholders' Equity (Deficit) - USD ($)</t>
  </si>
  <si>
    <t>Total</t>
  </si>
  <si>
    <t>Common Stock Subscribed</t>
  </si>
  <si>
    <t>Common Stock</t>
  </si>
  <si>
    <t>Common Stock Subscription Receivable</t>
  </si>
  <si>
    <t>Additional Paid-in Capital</t>
  </si>
  <si>
    <t>Accumulated Deficit</t>
  </si>
  <si>
    <t>Beginning Balance at May. 31, 2014</t>
  </si>
  <si>
    <t>Beginning Balance, Shares at May. 31, 2014</t>
  </si>
  <si>
    <t>Common stock issued for subscription</t>
  </si>
  <si>
    <t>Common stock issued for subscription, Shares</t>
  </si>
  <si>
    <t>Settlement of note and accrued interest</t>
  </si>
  <si>
    <t>Settlement of note and accrued interest, Shares</t>
  </si>
  <si>
    <t>Settlement of note and Exercise of warrants</t>
  </si>
  <si>
    <t>Settlement of note and Exercise of warrants, Shares</t>
  </si>
  <si>
    <t>Ending Balance at May. 31, 2015</t>
  </si>
  <si>
    <t>Ending Balance, Shares at May. 31, 2015</t>
  </si>
  <si>
    <t>Forgiveness of debt</t>
  </si>
  <si>
    <t>Cashless conversion of warrants</t>
  </si>
  <si>
    <t>Cashless conversion of warrants, Shares</t>
  </si>
  <si>
    <t>Conversion of notes payable</t>
  </si>
  <si>
    <t>Conversion of notes payable, Shares</t>
  </si>
  <si>
    <t>Conversion of loan payable</t>
  </si>
  <si>
    <t>Conversion of loan payable, Shares</t>
  </si>
  <si>
    <t>Conversion of accrued interest</t>
  </si>
  <si>
    <t>Conversion of accrued interest, Shares</t>
  </si>
  <si>
    <t>Common stock issued for settlements</t>
  </si>
  <si>
    <t>Common stock issued for settlements, Shares</t>
  </si>
  <si>
    <t>Conversion of payables into stock</t>
  </si>
  <si>
    <t>Conversion of payables into stock, Shares</t>
  </si>
  <si>
    <t>Common stock issued for cash</t>
  </si>
  <si>
    <t>Common stock issued for cash, Shares</t>
  </si>
  <si>
    <t>Common stock credits issued in connection with stock split</t>
  </si>
  <si>
    <t>Common stock credits issued in connection with stock split, Shares</t>
  </si>
  <si>
    <t>Ending Balance at May. 31, 2016</t>
  </si>
  <si>
    <t>Ending Balance, Shares at May. 31, 2016</t>
  </si>
  <si>
    <t>Statements of Cash Flows - USD ($)</t>
  </si>
  <si>
    <t>Net cash provided by operating activities</t>
  </si>
  <si>
    <t>Adjustments to reconcile net loss to net cash used in operating activities:</t>
  </si>
  <si>
    <t>Shares issued for settlement expense</t>
  </si>
  <si>
    <t>Changes in operating assets and liabilities:</t>
  </si>
  <si>
    <t>Net cash used in operating activities</t>
  </si>
  <si>
    <t>Net cash provided by investing activities</t>
  </si>
  <si>
    <t>Issuance of loan receivable</t>
  </si>
  <si>
    <t>Net cash used in investing activities</t>
  </si>
  <si>
    <t>Net cash from financing activities</t>
  </si>
  <si>
    <t>Repayment of shareholder loans</t>
  </si>
  <si>
    <t>Proceeds from refundable deposit</t>
  </si>
  <si>
    <t>Proceeds from issuance of notes payable</t>
  </si>
  <si>
    <t>Proceeds from issuance of common stock subscriptions</t>
  </si>
  <si>
    <t>Proceeds from exercise of warrants</t>
  </si>
  <si>
    <t>Repayment to related parties</t>
  </si>
  <si>
    <t>Proceeds from note payable related party</t>
  </si>
  <si>
    <t>Proceeds from issuance of common stock</t>
  </si>
  <si>
    <t>Proceeds from loans from shareholders</t>
  </si>
  <si>
    <t>Net cash provided by financing activities</t>
  </si>
  <si>
    <t>Change in cash and cash equivalents</t>
  </si>
  <si>
    <t>Cash and cash equivalents at beginning of period</t>
  </si>
  <si>
    <t>Cash and cash equivalents at end of period</t>
  </si>
  <si>
    <t>Cash paid for interest</t>
  </si>
  <si>
    <t>Supplemental Disclosure of Non-Cash Investing and Financing Activities:</t>
  </si>
  <si>
    <t>Accounts payable and accrued expenses converted to stock</t>
  </si>
  <si>
    <t>Accounts payable and accrued expenses converted to convertible note</t>
  </si>
  <si>
    <t>Loan payable converted to note payable</t>
  </si>
  <si>
    <t>Loan payable converted to stock</t>
  </si>
  <si>
    <t>Note payable converted to stock</t>
  </si>
  <si>
    <t>Organization and Significant Accounting Policies</t>
  </si>
  <si>
    <t>Organization and Significant Accounting Policies [Abstract]</t>
  </si>
  <si>
    <t>Note 1. Organization and Significant Accounting Policies Organization NXChain Inc. (formerly AgriVest Americas, Inc., formerly Robocom Systems International Inc.) (sometimes referred to herein, after the effective date of the Reincorporation Merger (defined below) as, the “Company”) was incorporated under the laws of the State of New York in June 1982 and reincorporated in the State of Delaware on December 5, 2011. Since October 2005, the Company has been a “shell” company, as defined in Rule 12b-2 under the Securities Exchange Act of 1934, as amended, whose sole purpose was to locate and consummate a merger with or an acquisition of a private entity (see “Plan of Operations” below). Reincorporation Merger Agreement On December 5, 2011, Robocom Systems International Inc., a New York corporation (“Robocom”), entered into an Agreement and Plan of Merger dated as of December 5, 2011 (the “Merger Agreement’) with the AgriVest Americas, Inc. (referred to herein prior to the Reincorporation Merger, as “AgriVest”) in order to effect a reincorporation of Robocom through the merger of Robocom with and into AgriVest (the “Reincorporation Merger”). At the time of the Reincorporation Merger, AgriVest was a newly-formed Delaware corporation and a wholly-owned subsidiary of Robocom formed specifically for the purpose of effecting a reincorporation of Robocom in the State of Delaware. Pursuant to the Merger Agreement, on December 5, 2011, Robocom merged with and into AgriVest, making AgriVest the surviving corporation. The Reincorporation Merger resulted in the following: ● The change of domicile of the registrant from New York to Delaware, as a result of which the registrant is now governed by the laws of the State of Delaware and by a new certificate of incorporation and new by-laws governed by Delaware law; ● The change of the corporate name of the registrant from “Robocom Systems International Inc.” to “AgriVest Americas, Inc.”; ● The conversion of every share of the registrant’s common stock owned as of the effective date of the Reincorporation Merger into 0.5 of a share of common stock of the Company; ● The reduction of the par value of the registrant’s common stock from $0.01 per share to $0.001 per share; and ● The increase in the authorized capital stock of the registrant to 125,000,000 total shares, consisting of 100,000,000 shares of common stock, par value $0.001 per share, and 25,000,000 shares of “blank check” preferred stock, par value $0.001 per share. The Merger Agreement was approved by the Board of Directors of Robocom on November 8, 2011 and by the
Board of Directors and sole stockholder of AgriVest on December 2, 2011. At the annual meeting of stockholders of Robocom held on May 27, 2008, the holders of a majority of the outstanding shares of common stock of Robocom approved the reincorporation of Robocom in the State of Delaware through a merger with and into a wholly-owned, newly-formed Delaware subsidiary formed specifically for that purpose, subject to certain parameters that were satisfied by the terms of the Merger Agreement. At the effective time of the Reincorporation Merger, the number of Company’s authorized shares of common stock and preferred stock was increased, the number of outstanding shares of common stock was reduced by approximately 50% and the par value of the Company’s common stock and preferred stock was reduced from $0.01 per share to $0.001 per share. All impacted amounts included in the financial statements and notes thereto have been retroactively adjusted for such increases and reductions. Impacted amounts include shares of common stock and preferred stock authorized, outstanding shares of common stock, par value per share and loss per share. Securities Purchase Agreement and Change of Control On December 5, 2011, Robocom and the Company entered into a Securities Purchase Agreement (the “Purchase Agreement”) with Michael Campbell. Pursuant to the Purchase Agreement, Mr. Campbell purchased from the Company following the Reincorporation Merger an aggregate of 19,000,000 shares (the “Shares”) of common stock, par value $0.001 per share (“Common Stock”), for an aggregate purchase price of $50,000. Immediately following the issuance of the Shares pursuant to the Purchase Agreement, an aggregate of 21,420,492 shares of common stock was issued and outstanding and the shares of Common Stock owned by Mr. Campbell represented approximately 88.7% of the issued and outstanding shares of capital stock of the Company on a fully-diluted basis. The Shares were acquired with funds that Mr. Campbell borrowed from an entity controlled by a current director of the Company. Given the change of control, the amount and availability of any net operating loss carryforwards will be subject to the limitations set forth in the Internal Revenue Code. The following factors all enter into the annual computation of allowable annual utilization of any net operating loss carryforward(s): ● the number of shares ultimately issued within a three-year look-back period; ● whether there is a deemed more than 50 percent change in control; ● the applicable long-term tax exempt bond rate; ● continuity of historical business; and ● subsequent income of the Company. On November 19, 2015, the Company entered into a Common Stock Purchase Agreement with Havanti AS, a Norwegian limited liability company (“Havanti”). Pursuant to such purchase agreement, Havanti purchased from the Company an aggregate of 1,040,839 shares (the “Purchased Shares”) of Common Stock for an aggregate purchase price of $200,000. Immediately following the issuance of the Purchased Shares pursuant such purchase agreement, an aggregate of 2,041,368 shares of Common Stock were issued and outstanding and the shares of Common Stock owned by Havanti represented approximately 51.0% of the issued and outstanding shares of
capital stock of the Company on a fully-diluted basis. At or prior to the closing of the sale of the Purchased Shares, and as a condition to such closing, the Company entered into various agreements (the “Restructuring Agreements”) with an aggregate of 12 warrant holders, note holders or other creditors of the Company pursuant to which the Company converted or exchanged all existing or outstanding debts, promissory notes or warrants of the Company into an aggregate of 356,251 shares of Common Stock (the “Conversion Shares”) and $100,000 aggregate principal amount of promissory notes (the “Notes”) of the Company. The Notes originally bore interest at the rate of 8% per annum if not paid in full on or prior to the six-month anniversary of the issue date of the Notes and at the rate of 18% if the maturity date of the Notes was automatically extended for an additional three months as permitted by the Notes, and now bear interest at a rate per annum equal to the lesser of 28% or the maximum rate permitted by law. As the outstanding principal and interest on the Notes was not paid in full at the end of such three month extension period, the Notes are now payable on demand and the holders of the Notes may convert the unpaid principal of and interest on the Notes into shares of Common Stock at a price per share equal to 75% of the closing sale price of the Common Stock, or the last bid price if the closing sale price cannot be determined, on a material stock exchange or in the over-the-counter market on the trading day immediately prior to the conversion date. On March 10, 2016, the Company entered into a non-binding Letter of Intent (“LOI”) to engage in a merger with LXCCoin Ltd. ("LXCC"), a privately-held UK company in the blockchain and digital currency market. Under the terms of the LOI it is expected that LXCC will be merged with NXCN, which will remain the surviving entity, and that LXCC’s shareholders will own approximately 90% of the post-merged fully-diluted shares of NXCN. Completion of the merger is contingent upon certain closing conditions, including customary due diligence considerations, the negotiation, execution and delivery of a merger agreement by the parties, and board and stockholder approval. There can be no assurances that a merger agreement or a closing will occur based on satisfaction of these conditions. Due to the non-binding nature of the letter of intent, the terms of the proposed transaction remain subject to change. Basis of Presentation On December 30, 2015, the Company filed a Certificate of Amendment to its Certificate of Incorporation (the “Amendment”) with the Secretary of State of the State of Delaware to (i) change the Company’s name from “AgriVest Americas, Inc.” to “NXChain Inc.” and (ii) effectuate a stock combination or reverse stock split, whereby every 33.7468 outstanding shares of Common Stock of the Company were converted into one share of Common Stock. The Amendment became effective immediately upon filing on December 30, 2015. All share and per share amounts have been restated to give effect to such reverse stock split. Plan of Operations The Company is a shell company with no operating business. As a result of the sale of the Purchased Shares, Havanti has acquired effective control of the Company. In connection with such transactions, the board of directors of the Company has determined to establish the Company as a provider of a digital currency, to engage as a peer-to-peer lender utilizing such digital currency and to engage in other digital currency businesses. The Company intends to enter such markets by seeking and acquiring or merging with one or more established companies in such industry, including possibly, one or more companies controlled by Havanti or one of its affiliates or in which Havanti or one of its affiliates has an equity interest. Any such acquisition or merger may involve the issuance of additional shares of Common Stock. In order to fund such proposed business plan, the Company intends to raise funds from investors by issuing Common Stock, preferred stock and/or debt securities to fund future operations. Upon any such acquisition or merger, the Company will cease to be a shell company as such term is defined in Rule 12b-2 under the Securities Exchange Act of 1934, as amended. Liquidity and Capital Resources The Company’s accompanying financial statements have been prepared assuming that the Company will continue as a going concern, which contemplates realization of assets and the satisfaction of liabilities in the normal course of business for the twelve-month period following the date of these financial statements. The Company’s continued existence is dependent upon its ability to effect its business plan and generate sufficient cash flows from operations to support its daily operations, as well as to provide sufficient resources to retire existing liabilities and obligations on a timely basis. The Company anticipates effecting future sales of debt or equity securities to execute its plans to fund its operations. However, there is no assurance that the Company will be able to obtain additional funding through the sales of additional debt or equity securities or that such funding, if available, will be obtained on terms favorable to or affordable by the Company. Further, the Company faces considerable risk in its business plan and a potential shortfall of funding due to the Company’s inability to raise capital in the debt and equity securities markets. If no additional capital is raised, the Company will be forced to rely on existing cash in the bank or to scale back operations until such time that it generates revenues or raises additional capital, which raises substantial doubt about the Company’s ability to continue as a going concern. In such a restricted cash flow scenario, the Company would be unable to complete its business plan steps, and would, instead, delay all cash intensive activities. Without necessary cash flow, the Company may have to scale back operations and expansion plans during the next twelve months, or until such time as necessary funds can be raised in the debt or equity securities markets. Significant Accounting Policies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Cash and Cash Equivalents The Company considers all highly liquid investments with a maturity of three-months or less at the time of purchase to be cash equivalents. Basic and Diluted Net Income (Loss) Per Share Basic and diluted net income (loss) per share is computed by dividing net income (loss) by the weighted average number of shares of common stock outstanding for the periods presented. The Company calculates income (loss) per common share in accordance with ASC Topic 260, "Earnings Per Share". Basic and diluted income (loss) per common share is computed based on the weighted average number of common shares outstanding. Common share equivalents consist of warrants and are excluded from the computation of diluted income (loss) per share, since the effect would be anti-dilutive. Common share equivalents, which could potentially dilute basic earnings (loss) per share in the future, and which were excluded from the computation of diluted income (loss) per share. There were no Common share equivalents for the period ending May 31, 2016. Common share equivalents totaled approximately 91,000 at May 31, 2015. Income Taxes The Company employs an asset and liability approach in accounting for income taxes payable or refundable at the date of the financial statements as a result of all events that have been recognized in the financial statements and as measured by the provisions of enacted laws. Deferred tax assets or liabilities are recognized for temporary differences that will result in deductible amounts or taxable income in future years and for net operating loss carry forwards. If it is more likely than not that some portion or all of a deferred tax asset will not be realized, a valuation allowance is recognized. The Company's 2016, 2015 and 2014 federal and state tax returns remain subject to examination by the respective taxing authorities. In addition, net operating losses arising from prior years are also subject to examination at the time that they are utilized in future years. Neither the Company's federal or state tax returns are currently under examination.</t>
  </si>
  <si>
    <t>Related Party Transactions</t>
  </si>
  <si>
    <t>Related Party Transactions [Abstract]</t>
  </si>
  <si>
    <t>Note 2. Related Party Transactions Loans Payable Shareholder and Convertible Note Payable Shareholder The Company from time to time borrows money from a Director of the Company and the Company’s CEO. At May 31, 2015, there was $25,000 and $40,073 outstanding in loans respectively to the Director and CEO. On November 11, 2015, the Company converted all amounts owed to these individuals into a convertible note and into shares of common stock, respectively. At the time of conversion of the loan payable to the Director, there was $25,000 outstanding. This amount was converted to a $25,000 convertible note that bears interest at 8% per annum with a maturity date of August 15, 2016. The note is convertible after August 15, 2016 at a price per share equal to 75% of the closing sale price of the Common Stock, or the last bid price if the closing sale price cannot be determined, on a material stock exchange or in the over-the-counter market on the trading day immediately prior to the conversion date. If the note is not paid in full on or prior to the six-month anniversary of the issue date of the note and at the rate of 18% if the maturity date of the notes was automatically extended for an additional three months as permitted by the note, and now bears interest at a rate per annum equal to the lesser of 28% or the maximum rate permitted by law. As the outstanding principal and interest on the note was not paid in full at the end of such three-month extension period, the note is currently payable on demand and the holder of the note may convert the unpaid principal of and interest on the note into shares of Common Stock as described above. As of May 31, 2016, there was $25,000 of principal and accrued interest of $1,083 outstanding on this note. At the time of conversion of the loan payable to the CEO, there was $40,073 outstanding. This amount was converted into 32,500 shares of stock with $7,573 of debt being forgiven, which is included in additional paid-in capital on the balance sheet. Due From Related Party Until February 2016, all of the Company’s cash was held by a related party at which point the monies were deposited into the Company’s bank account. The amount of cash held by this related party at May 31, 2015 was $11,835. Due To Related Party As part of a potential reverse merger with an unaffiliated party, the Company received $60,000 from the unaffiliated party, which were being held in the Due from Related Party account, in the year ended May 31, 2014 to help fund expenses until the proposed merger could be completed. In the event the proposed merger was not completed, the Company would be obligated to return the $60,000. During the quarter ended November 30, 2015, the potential reverse merger was terminated and the $60,000 advance was returned in full. Note Payable Related Party During the fiscal year ended May 31, 2016, the Company issued a promissory note to a company, which is affiliated with LXCC, in the aggregate principal amount of $120,000 with interest at 8% per annum and a maturity date of March 31, 2017. At May 31, 2016, $120,000 of principal and $2,400 of accrued interest were outstanding. Expenses The Company uses a consulting firm owned by the CEO for consulting services. During the fiscal years ending May 31, 2016 and 2015, we incurred consulting fees to this related party of $138,854 and $18,200, respectively. There were no payables outstanding to this company as of May 31, 2016 or 2015. Other During the fiscal year ended May 31, 2016, we entered into the LOI to engage in a merger with LXCC, a privately-held UK company in the blockchain and digital currency market, that is owned by the stockholders of our majority stockholder. Under the terms of the LOI it is expected that LXCC will be merged with NXCN, which will remain the surviving entity, and that LXCC’s shareholders will own approximately 90% of the post-merged fully-diluted shares of NXCN. The letter of intent provides that, subject to certain exceptions, for a sixty-day period, neither party may engage in negotiations or solicit proposals with another company with respect to an acquisition or a debt or equity investment transaction, disposal of assets outside of the ordinary course, or, with respect to LXCCoin, sell any equity or debt interest, subject to certain exceptions. During the fiscal year ended May 31, 2016, the Company entered into a Common Stock Purchase Agreement with Havanti AS. Pursuant to the Purchase Agreement, Havanti purchased from the Company an aggregate of 1,040,839 shares of Common Stock for an aggregate purchase price of $200,000. Immediately following the issuance of the Purchased Shares pursuant to the Purchase Agreement, an aggregate of 2,041,368 shares of Common Stock were issued and outstanding and the shares of Common Stock owned by Havanti represented approximately 51.0% of the issued and outstanding shares of capital stock of the Company on a fully-diluted basis. During the fiscal year ended May 31, 2016, a consulting firm owned by our CEO acquired 283,042 shares of Common Stock for an aggregate purchase price of $2,830. This amount was not received as of May 31, 2016 and is shown as a common stock subscription receivable on the balance sheet. On April 20, 2016, Havanti AS acquired 7,716,958 shares of Common Stock for an aggregate purchase price of $77,170.</t>
  </si>
  <si>
    <t>Loan Receivable</t>
  </si>
  <si>
    <t>Loan Receivable [Abstract]</t>
  </si>
  <si>
    <t>Note 3. Loan Receivable During the fiscal year ended May 31, 2016, the Company issued a promissory note to Legend Merchant Group, Inc., an unaffiliated New York-based company, in the aggregate principal amount of $10,500. This note bears interest at 8% per annum with a maturity date of September 30, 2016.</t>
  </si>
  <si>
    <t>Notes Payable</t>
  </si>
  <si>
    <t>Notes Payable [Abstract]</t>
  </si>
  <si>
    <t>Note 4. Notes Payable As of May 31, 2014, the Company had $80,000 in outstanding principal on various notes originated between December 2011 and May 2014. The interest rates on the notes ranged from 10% to 15% and the maturity dates ranged between October 2012 and March 2015. During fiscal 2015, one note holder converted $5,000 in principal and $390 of accrued interest to 107,813 shares of common stock, which resulted in a gain of $4,204. As of May 31, 2015, $75,000 of principal was outstanding on these notes. During fiscal 2015, the Company entered in a new note on June 12, 2014 for $10,000 with an interest rate of 15% and a maturity date of March 31, 2015. No payments were made on the note in fiscal 2015; therefore, as of May 31, 2015, $10,000 was outstanding on this note. On November 11, 2015, the Company converted the above $85,000 of principal of the notes and $25,421 of accrued interest thereon into 85,000 and 25,421 shares of common stock, respectively. Convertible Note Payable On November 15, 2015, the Company had $144,038 in outstanding payables from a vendor that it converted into a $75,000 convertible note with the remaining $69,038 of debt being forgiven. The convertible note has interest rate of 8% with a maturity date of August 15, 2016. As of this filing, the Company is in arrears on this note as $75,000 is still outstanding. The Notes originally bore interest at the rate of 8% per annum if not paid in full on or prior to the six-month anniversary of the issue date of the Notes and at the rate of 18% if the maturity date of the Notes was automatically extended for an additional three months as permitted by the Notes, and now bear interest at a rate per annum equal to the lesser of 28% or the maximum rate permitted by law. As the outstanding principal and interest on the Notes was not paid in full at the end of such three month extension period, the Notes are payable on demand and the
holders of the Notes may convert the unpaid principal of and interest on the Notes into shares of common stock at a price per share equal to 75% of the closing sale price of the common stock, or the last bid price if the closing sale price cannot be determined, on a material stock exchange or in the over-the-counter market on the trading day immediately prior to the conversion date. As of May 31, 2016, there was $75,000 of principal and $3,250 of accrued interest outstanding on this note.</t>
  </si>
  <si>
    <t>Shareholders Equity (Deficit)</t>
  </si>
  <si>
    <t>Shareholders Equity (Deficit) [Abstract]</t>
  </si>
  <si>
    <t>Note 5. Shareholders Equity (Deficit) Preferred Stock The Company has 25,000,000 of “Blank Check” preferred stock, $.001 par value, authorized. As of May 31, 2016 and 2015, the Company had no shares of preferred stock is issued or outstanding. Common Stock During the fiscal year ended May 31, 2015, one investor converted promissory notes in the aggregate principal amount of $5,000 and related interest of $390 to 3,195 shares of Common Stock. This transaction resulted in a gain of $4,204. During fiscal year ended May 31, 2015, one note holder converted $5,000 in principal and $390 of accrued interest to 107,813 shares of common stock, which resulted in a gain of $4,204. During the fiscal year ended May 31, 2015, one investor exercised warrants to purchase 296 shares of Common Stock for $500. During the fiscal year ended May 31, 2015, the Company sold 1,481 shares at $0.10 per share for total proceeds of $5,000. As of May 31, 2015 the shares have yet to be issued; therefore, the par value of the shares is recorded as common stock subscribed. During the fiscal year ended May 31, 2016, the Company converted $40,073 of loans payable to the CEO, into 32,500 shares of stock with $7,573 of debt being forgiven, which is included in additional paid-in capital on the balance sheet. During the fiscal year ended May 31, 2016, the Company converted $23,000 in outstanding payables into 20,000 shares of Common Stock. During the fiscal year
ended May 31, 2016, the Company converted 2,697 outstanding warrants into 2,697 shares of Common Stock. During the fiscal year ended May 31, 2016, the Company issued 190,633 shares of Common Stock with a value of $218,751 to settle disputes over amounts claimed to be owed to unaffiliated third parties. As discussed in Note 4, during the fiscal year ended May 31, 2016, the Company converted $85,000 of notes payable and $25,421 of accrued interest into 85,000 and 25,421 shares of common stock, respectively. During the fiscal year ended May 31, 2016, the Company entered into a Common Stock Purchase Agreement with Havanti AS. Pursuant to the Purchase Agreement, Havanti purchased from the Company an aggregate of 1,040,839 shares of Common Stock for an aggregate purchase price of $200,000. Immediately following the issuance of the Purchased Shares pursuant to the Purchase Agreement, an aggregate of 2,041,368 shares of Common Stock were issued and outstanding and the shares of Common Stock owned by Havanti represented approximately 51.0% of the issued and outstanding shares of capital stock of the Company on a fully-diluted basis. During the fiscal year ended May 31, 2016, a consulting firm owned by our CEO acquired 283,042 shares of Common Stock for an aggregate purchase price of $2,830. This amount was not received as of May 31, 2016 and is shown as a common stock subscription receivable on the balance sheet. On April 20, 2016, Havanti acquired 7,716,958 shares of Common Stock for an aggregate purchase price of $77,170. During the fiscal year ending May 31, 2016, the Company filed a Certificate of Amendment to its Certificate of Incorporation with the Secretary of State of the State of Delaware to (i) change the Company’s name from “AgriVest Americas, Inc.” to “NXChain Inc.” and (ii) effectuate a stock combination or reverse stock split, whereby every 33.7468 outstanding shares of Common Stock of the Company were converted into one share of Common Stock. The Amendment became effective immediately upon filing on December 30, 2015. All share and per share amounts have been restated to give effect to such reverse stock split.</t>
  </si>
  <si>
    <t>Income Taxes</t>
  </si>
  <si>
    <t>Income Taxes [Abstract]</t>
  </si>
  <si>
    <t>Note 6. Income Taxes Deferred tax assets as of May 31, 2016 and 2015 were substantially comprised of net operating loss carryforwards, net of valuation allowances. The Company did not record any provision for or benefit of income taxes in the years ended May 31, 2016 or 2015. The valuation allowance at May 31, 2016 and 2015 was provided because of uncertainty, based on its historical results, with respect to realization of deferred tax assets. At May 31, 2016 and 2015, the Company had net operating loss carryforwards of approximately $5.37 million for income tax purposes, which may be able to reduce taxable income in future years. The utilization of these losses to reduce future income taxes will depend on the Company generating sufficient taxable income prior to the expiration of the net operating loss carryforwards. Net operating loss carryforwards will expire in various years through May 31, 2036.</t>
  </si>
  <si>
    <t>Organization and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Cash and Cash Equivalents</t>
  </si>
  <si>
    <t>Cash and Cash Equivalents The Company considers all highly liquid investments with a maturity of three-months or less at the time of purchase to be cash equivalents.</t>
  </si>
  <si>
    <t>Basic and Diluted Net Income (Loss) Per Share</t>
  </si>
  <si>
    <t>Basic and Diluted Net Income (Loss) Per Share Basic and diluted net income (loss) per share is computed by dividing net income (loss) by the weighted average number of shares of common stock outstanding for the periods presented. The Company calculates income (loss) per common share in accordance with ASC Topic 260, "Earnings Per Share". Basic and diluted income (loss) per common share is computed based on the weighted average number of common shares outstanding. Common share equivalents consist of warrants and are excluded from the computation of diluted income (loss) per share, since the effect would be anti-dilutive. Common share equivalents, which could potentially dilute basic earnings (loss) per share in the future, and which were excluded from the computation of diluted income (loss) per share. There were no Common share equivalents for the period ending May 31, 2016. Common share equivalents totaled approximately 91,000 at May 31, 2015.</t>
  </si>
  <si>
    <t>Income Taxes The Company employs an asset and liability approach in accounting for income taxes payable or refundable at the date of the financial statements as a result of all events that have been recognized in the financial statements and as measured by the provisions of enacted laws. Deferred tax assets or liabilities are recognized for temporary differences that will result in deductible amounts or taxable income in future years and for net operating loss carry forwards. If it is more likely than not that some portion or all of a deferred tax asset will not be realized, a valuation allowance is recognized. The Company's 2016, 2015 and 2014 federal and state tax returns remain subject to examination by the respective taxing authorities. In addition, net operating losses arising from prior years are also subject to examination at the time that they are utilized in future years. Neither the Company's federal or state tax returns are currently under examination.</t>
  </si>
  <si>
    <t>Organization and Significant Accounting Policies (Details)</t>
  </si>
  <si>
    <t>1 Months Ended</t>
  </si>
  <si>
    <t>Nov. 19, 2015USD ($)warrantholdersshares</t>
  </si>
  <si>
    <t>May 31, 2016$ / sharesshares</t>
  </si>
  <si>
    <t>May 31, 2015USD ($)$ / sharesshares</t>
  </si>
  <si>
    <t>Mar. 10, 2016</t>
  </si>
  <si>
    <t>Dec. 05, 2011USD ($)$ / sharesshares</t>
  </si>
  <si>
    <t>Organization Consolidation and Presentation of Financial Statement (Textual)</t>
  </si>
  <si>
    <t>Total capital stock, shares authorized</t>
  </si>
  <si>
    <t>Preferred stock, shares authorized (blank check)</t>
  </si>
  <si>
    <t>Preferred stock, par value | $ / shares</t>
  </si>
  <si>
    <t>Purchase aggregate common stock | $</t>
  </si>
  <si>
    <t>Common stock, par value | $ / shares</t>
  </si>
  <si>
    <t>Ownership percentage</t>
  </si>
  <si>
    <t>90.00%</t>
  </si>
  <si>
    <t>Notes interest rate</t>
  </si>
  <si>
    <t>8.00%</t>
  </si>
  <si>
    <t>Reverse stock split</t>
  </si>
  <si>
    <t>Effectuate a stock combination or reverse stock split, whereby every 33.7468 outstanding shares of Common Stock of the Company were converted into one share of Common Stock.</t>
  </si>
  <si>
    <t>Reincorporation merger agreement, description</t>
  </si>
  <si>
    <t>The number of outstanding shares of common stock was reduced by approximately 50% and the par value of the Company's common stock and preferred stock was reduced from $0.01 per share to $0.001 per share.</t>
  </si>
  <si>
    <t>Common share equivalents</t>
  </si>
  <si>
    <t>Conversion of common stock, description</t>
  </si>
  <si>
    <t>The conversion of every share of the registrant's common stock owned as of the effective date of the Reincorporation Merger into 0.5 of a share of common stock of the Company.</t>
  </si>
  <si>
    <t>Securities Purchase Agreement [Member]</t>
  </si>
  <si>
    <t>88.70%</t>
  </si>
  <si>
    <t>Number of share purchased by Mr. Campbell</t>
  </si>
  <si>
    <t>Shares purchased by Mr. Campbell, value | $</t>
  </si>
  <si>
    <t>Restructuring Agreements [Member]</t>
  </si>
  <si>
    <t>Conversion of stock, amount converted | $</t>
  </si>
  <si>
    <t>Conversion of stock, amount converted shares</t>
  </si>
  <si>
    <t>Interest rate description</t>
  </si>
  <si>
    <t>The rate of 18% if the maturity date of the Notes was automatically extended for an additional three months as permitted by the Notes, and now bear interest at a rate per annum equal to the lesser of 28% or the maximum rate permitted by law. As the outstanding principal and interest on the Notes was not paid in full at the end of such three month extension period.</t>
  </si>
  <si>
    <t>Debt conversion, description</t>
  </si>
  <si>
    <t xml:space="preserve"> At a price per share equal to 75% of the closing sale price of the Common Stock, or the last bid price if the closing sale price cannot be determined, on a material stock exchange or in the over-the-counter market on the trading day immediately prior to the conversion date.</t>
  </si>
  <si>
    <t>Number of warrant holders | warrantholders</t>
  </si>
  <si>
    <t>Havanti AS [Member]</t>
  </si>
  <si>
    <t>Purchase aggregate common stock shares</t>
  </si>
  <si>
    <t>51.00%</t>
  </si>
  <si>
    <t>Related Party Transactions (Details) - USD ($)</t>
  </si>
  <si>
    <t>Apr. 20, 2016</t>
  </si>
  <si>
    <t>Nov. 11, 2015</t>
  </si>
  <si>
    <t>Nov. 30, 2015</t>
  </si>
  <si>
    <t>May 31, 2014</t>
  </si>
  <si>
    <t>Related Party Transactions (Textual)</t>
  </si>
  <si>
    <t>Convertible note to related parties</t>
  </si>
  <si>
    <t>Interest rate</t>
  </si>
  <si>
    <t>Nature of Common Ownership or Management Control Relationships</t>
  </si>
  <si>
    <t>Under the terms of the LOI it is expected that LXCC will be merged with NXCN, which will remain the surviving entity, and that LXCC's shareholders will own approximately 90% of the post-merged fully-diluted shares of NXCN.</t>
  </si>
  <si>
    <t>Value of common stock issue</t>
  </si>
  <si>
    <t>Promissory note [Member]</t>
  </si>
  <si>
    <t>Accrued interest</t>
  </si>
  <si>
    <t>Convertible note , maturity date</t>
  </si>
  <si>
    <t>Mar. 31,
		2017</t>
  </si>
  <si>
    <t>Director [Member]</t>
  </si>
  <si>
    <t>Loans payable, outstanding</t>
  </si>
  <si>
    <t>75% of the closing sale price of the Common Stock, or the last bid price if the closing sale price cannot be determined, on a material stock exchange or in the over-the-counter market on the trading day immediately prior to the conversion date.</t>
  </si>
  <si>
    <t>Convertible shares outstanding principal amount</t>
  </si>
  <si>
    <t>Aug. 15,
		2016</t>
  </si>
  <si>
    <t>CEO [Member]</t>
  </si>
  <si>
    <t>Convertible shares</t>
  </si>
  <si>
    <t>Debt instrument, forgiven</t>
  </si>
  <si>
    <t>Consulting fees</t>
  </si>
  <si>
    <t>Number of common stock acquired</t>
  </si>
  <si>
    <t>Common stock aggregate purchase price</t>
  </si>
  <si>
    <t>Havanti [Member]</t>
  </si>
  <si>
    <t>Number of common stock issue, share</t>
  </si>
  <si>
    <t>Loan Receivable (Details)</t>
  </si>
  <si>
    <t>May 31, 2016USD ($)</t>
  </si>
  <si>
    <t>Loan Receivable (Textual)</t>
  </si>
  <si>
    <t>Interest rate per annum</t>
  </si>
  <si>
    <t>Legend Merchant Group, Inc., [Member]</t>
  </si>
  <si>
    <t>Aggregate principal amount</t>
  </si>
  <si>
    <t>Maturity date</t>
  </si>
  <si>
    <t>Sep. 30,
		2016</t>
  </si>
  <si>
    <t>Notes Payable (Details) - USD ($)</t>
  </si>
  <si>
    <t>Jun. 12, 2014</t>
  </si>
  <si>
    <t>Nov. 15, 2015</t>
  </si>
  <si>
    <t>Notes Payable (Textual)</t>
  </si>
  <si>
    <t>Outstanding payables</t>
  </si>
  <si>
    <t>Gain (Loss) of debt</t>
  </si>
  <si>
    <t>Debt instrument, interest rate</t>
  </si>
  <si>
    <t>Notes Payable [Member]</t>
  </si>
  <si>
    <t>Convertible shares issued</t>
  </si>
  <si>
    <t>Convertible accrued interest, shares</t>
  </si>
  <si>
    <t>Maturity date, Description</t>
  </si>
  <si>
    <t>The maturity dates ranged between October 2012 and March 2015.</t>
  </si>
  <si>
    <t>Outstanding principal amount</t>
  </si>
  <si>
    <t>15.00%</t>
  </si>
  <si>
    <t>Mar. 31,
		2015</t>
  </si>
  <si>
    <t>Notes Payable [Member] | Minimum [Member]</t>
  </si>
  <si>
    <t>10.00%</t>
  </si>
  <si>
    <t>Notes Payable [Member] | Maximum [Member]</t>
  </si>
  <si>
    <t>Convertible Notes Payable [Member]</t>
  </si>
  <si>
    <t>Principal amount converted</t>
  </si>
  <si>
    <t>The Notes originally bore interest at the rate of 8% per annum if not paid in full on or prior to the six-month anniversary of the issue date of the Notes and at the rate of 18% if the maturity date of the Notes was automatically extended for an additional three months as permitted by the Notes, and now bear interest at a rate per annum equal to the lesser of 28% or the maximum rate permitted by law. As the outstanding principal and interest on the Notes was not paid in full at the end of such three month extension period, the Notes are payable on demand and the holders of the Notes may convert the unpaid principal of and interest on the Notes into shares of common stock at a price per share equal to 75% of the closing sale price of the common stock, or the last bid price if the closing sale price cannot be determined, on a material stock exchange or in the over-the-counter market on the trading day immediately prior to the conversion date.</t>
  </si>
  <si>
    <t>Shareholders Equity (Deficit) (Details) - USD ($)</t>
  </si>
  <si>
    <t>Shareholders Equity (Deficit) (Textual)</t>
  </si>
  <si>
    <t>Preferred stock, par value</t>
  </si>
  <si>
    <t>Common stock subscribed, par value</t>
  </si>
  <si>
    <t>Outstanding warrants</t>
  </si>
  <si>
    <t>Conversion of stock, shares converted</t>
  </si>
  <si>
    <t>Reverse stock split, description</t>
  </si>
  <si>
    <t>Debt instrument shares of common stock</t>
  </si>
  <si>
    <t>One note holder [Member]</t>
  </si>
  <si>
    <t>Interest payable</t>
  </si>
  <si>
    <t>Gain loss on conversion</t>
  </si>
  <si>
    <t>One Investor [Member]</t>
  </si>
  <si>
    <t>Common Stock [Member]</t>
  </si>
  <si>
    <t>Warrants exercised to purchase common shares</t>
  </si>
  <si>
    <t>Warrants exercised to purchase common shares, value</t>
  </si>
  <si>
    <t>Common stock issued for sale</t>
  </si>
  <si>
    <t>Common stock sold, price per share</t>
  </si>
  <si>
    <t>Proceeds from sale of shares</t>
  </si>
  <si>
    <t>Company converted outstanding payables</t>
  </si>
  <si>
    <t>Income Taxes (Details) - USD ($) $ in Thousands</t>
  </si>
  <si>
    <t>Income Taxes (Textual)</t>
  </si>
  <si>
    <t>Deferred tax assets, net operating loss carryforwards</t>
  </si>
  <si>
    <t>Deferred tax assets, operating loss carryforwards expiry date</t>
  </si>
  <si>
    <t>May 31,
		2036</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39757</v>
      </c>
    </row>
    <row r="6" spans="1:3">
      <c r="A6" s="4" t="s">
        <v>8</v>
      </c>
      <c r="B6" s="4" t="s">
        <v>9</v>
      </c>
    </row>
    <row r="7" spans="1:3">
      <c r="A7" s="4" t="s">
        <v>10</v>
      </c>
      <c r="B7" s="4" t="s">
        <v>11</v>
      </c>
    </row>
    <row r="8" spans="1:3">
      <c r="A8" s="4" t="s">
        <v>12</v>
      </c>
      <c r="B8" s="6" t="n">
        <v>2016</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B13" s="4" t="s">
        <v>20</v>
      </c>
    </row>
    <row r="14" spans="1:3">
      <c r="A14" s="4" t="s">
        <v>22</v>
      </c>
      <c r="B14" s="4" t="s">
        <v>20</v>
      </c>
    </row>
    <row r="15" spans="1:3">
      <c r="A15" s="4" t="s">
        <v>23</v>
      </c>
      <c r="B15" s="4" t="s">
        <v>24</v>
      </c>
    </row>
    <row r="16" spans="1:3">
      <c r="A16" s="4" t="s">
        <v>25</v>
      </c>
      <c r="C16" s="7" t="n">
        <v>1419821</v>
      </c>
    </row>
    <row r="17" spans="1:3">
      <c r="A17" s="4" t="s">
        <v>26</v>
      </c>
      <c r="C17" s="6" t="n">
        <v>100414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r="A1" s="1" t="s">
        <v>156</v>
      </c>
      <c r="B1" s="2" t="s">
        <v>1</v>
      </c>
    </row>
    <row r="2" spans="1:2">
      <c r="B2" s="2" t="s">
        <v>2</v>
      </c>
    </row>
    <row r="3" spans="1:2">
      <c r="A3" s="3" t="s">
        <v>139</v>
      </c>
    </row>
    <row r="4" spans="1:2">
      <c r="A4" s="4" t="s">
        <v>157</v>
      </c>
      <c r="B4" s="4" t="s">
        <v>158</v>
      </c>
    </row>
    <row r="5" spans="1:2">
      <c r="A5" s="4" t="s">
        <v>159</v>
      </c>
      <c r="B5" s="4" t="s">
        <v>160</v>
      </c>
    </row>
    <row r="6" spans="1:2">
      <c r="A6" s="4" t="s">
        <v>161</v>
      </c>
      <c r="B6" s="4" t="s">
        <v>162</v>
      </c>
    </row>
    <row r="7" spans="1:2">
      <c r="A7" s="4" t="s">
        <v>153</v>
      </c>
      <c r="B7"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7"/>
    <col customWidth="1" max="2" min="2" width="80"/>
    <col customWidth="1" max="3" min="3" width="80"/>
    <col customWidth="1" max="4" min="4" width="36"/>
    <col customWidth="1" max="5" min="5" width="14"/>
    <col customWidth="1" max="6" min="6" width="37"/>
  </cols>
  <sheetData>
    <row r="1" spans="1:6">
      <c r="A1" s="1" t="s">
        <v>164</v>
      </c>
      <c r="B1" s="2" t="s">
        <v>165</v>
      </c>
      <c r="C1" s="2" t="s">
        <v>1</v>
      </c>
    </row>
    <row r="2" spans="1:6">
      <c r="B2" s="2" t="s">
        <v>166</v>
      </c>
      <c r="C2" s="2" t="s">
        <v>167</v>
      </c>
      <c r="D2" s="2" t="s">
        <v>168</v>
      </c>
      <c r="E2" s="2" t="s">
        <v>169</v>
      </c>
      <c r="F2" s="2" t="s">
        <v>170</v>
      </c>
    </row>
    <row r="3" spans="1:6">
      <c r="A3" s="3" t="s">
        <v>171</v>
      </c>
    </row>
    <row r="4" spans="1:6">
      <c r="A4" s="4" t="s">
        <v>172</v>
      </c>
      <c r="C4" s="6" t="n">
        <v>125000000</v>
      </c>
    </row>
    <row r="5" spans="1:6">
      <c r="A5" s="4" t="s">
        <v>55</v>
      </c>
      <c r="C5" s="6" t="n">
        <v>100000000</v>
      </c>
      <c r="D5" s="6" t="n">
        <v>100000000</v>
      </c>
    </row>
    <row r="6" spans="1:6">
      <c r="A6" s="4" t="s">
        <v>173</v>
      </c>
      <c r="C6" s="6" t="n">
        <v>25000000</v>
      </c>
    </row>
    <row r="7" spans="1:6">
      <c r="A7" s="4" t="s">
        <v>174</v>
      </c>
      <c r="C7" s="8" t="n">
        <v>0.001</v>
      </c>
    </row>
    <row r="8" spans="1:6">
      <c r="A8" s="4" t="s">
        <v>175</v>
      </c>
      <c r="D8" s="7" t="n">
        <v>5000</v>
      </c>
    </row>
    <row r="9" spans="1:6">
      <c r="A9" s="4" t="s">
        <v>176</v>
      </c>
      <c r="C9" s="8" t="n">
        <v>0.001</v>
      </c>
      <c r="D9" s="8" t="n">
        <v>0.001</v>
      </c>
    </row>
    <row r="10" spans="1:6">
      <c r="A10" s="4" t="s">
        <v>56</v>
      </c>
      <c r="C10" s="6" t="n">
        <v>10041469</v>
      </c>
      <c r="D10" s="6" t="n">
        <v>644278</v>
      </c>
    </row>
    <row r="11" spans="1:6">
      <c r="A11" s="4" t="s">
        <v>57</v>
      </c>
      <c r="C11" s="6" t="n">
        <v>10041469</v>
      </c>
      <c r="D11" s="6" t="n">
        <v>644278</v>
      </c>
    </row>
    <row r="12" spans="1:6">
      <c r="A12" s="4" t="s">
        <v>177</v>
      </c>
      <c r="E12" s="4" t="s">
        <v>178</v>
      </c>
    </row>
    <row r="13" spans="1:6">
      <c r="A13" s="4" t="s">
        <v>179</v>
      </c>
      <c r="B13" s="4" t="s">
        <v>180</v>
      </c>
    </row>
    <row r="14" spans="1:6">
      <c r="A14" s="4" t="s">
        <v>181</v>
      </c>
      <c r="C14" s="4" t="s">
        <v>182</v>
      </c>
    </row>
    <row r="15" spans="1:6">
      <c r="A15" s="4" t="s">
        <v>183</v>
      </c>
      <c r="C15" s="4" t="s">
        <v>184</v>
      </c>
    </row>
    <row r="16" spans="1:6">
      <c r="A16" s="4" t="s">
        <v>185</v>
      </c>
      <c r="C16" s="6" t="n">
        <v>91000</v>
      </c>
      <c r="D16" s="4" t="s">
        <v>31</v>
      </c>
    </row>
    <row r="17" spans="1:6">
      <c r="A17" s="4" t="s">
        <v>186</v>
      </c>
      <c r="C17" s="4" t="s">
        <v>187</v>
      </c>
    </row>
    <row r="18" spans="1:6">
      <c r="A18" s="4" t="s">
        <v>188</v>
      </c>
    </row>
    <row r="19" spans="1:6">
      <c r="A19" s="3" t="s">
        <v>171</v>
      </c>
    </row>
    <row r="20" spans="1:6">
      <c r="A20" s="4" t="s">
        <v>176</v>
      </c>
      <c r="F20" s="8" t="n">
        <v>0.001</v>
      </c>
    </row>
    <row r="21" spans="1:6">
      <c r="A21" s="4" t="s">
        <v>56</v>
      </c>
      <c r="F21" s="6" t="n">
        <v>21420492</v>
      </c>
    </row>
    <row r="22" spans="1:6">
      <c r="A22" s="4" t="s">
        <v>57</v>
      </c>
      <c r="F22" s="6" t="n">
        <v>21420492</v>
      </c>
    </row>
    <row r="23" spans="1:6">
      <c r="A23" s="4" t="s">
        <v>177</v>
      </c>
      <c r="F23" s="4" t="s">
        <v>189</v>
      </c>
    </row>
    <row r="24" spans="1:6">
      <c r="A24" s="4" t="s">
        <v>190</v>
      </c>
      <c r="F24" s="6" t="n">
        <v>19000000</v>
      </c>
    </row>
    <row r="25" spans="1:6">
      <c r="A25" s="4" t="s">
        <v>191</v>
      </c>
      <c r="F25" s="7" t="n">
        <v>50000</v>
      </c>
    </row>
    <row r="26" spans="1:6">
      <c r="A26" s="4" t="s">
        <v>192</v>
      </c>
    </row>
    <row r="27" spans="1:6">
      <c r="A27" s="3" t="s">
        <v>171</v>
      </c>
    </row>
    <row r="28" spans="1:6">
      <c r="A28" s="4" t="s">
        <v>193</v>
      </c>
      <c r="B28" s="7" t="n">
        <v>100000</v>
      </c>
    </row>
    <row r="29" spans="1:6">
      <c r="A29" s="4" t="s">
        <v>194</v>
      </c>
      <c r="B29" s="6" t="n">
        <v>356251</v>
      </c>
    </row>
    <row r="30" spans="1:6">
      <c r="A30" s="4" t="s">
        <v>195</v>
      </c>
      <c r="B30" s="4" t="s">
        <v>196</v>
      </c>
    </row>
    <row r="31" spans="1:6">
      <c r="A31" s="4" t="s">
        <v>197</v>
      </c>
      <c r="B31" s="4" t="s">
        <v>198</v>
      </c>
    </row>
    <row r="32" spans="1:6">
      <c r="A32" s="4" t="s">
        <v>199</v>
      </c>
      <c r="B32" s="6" t="n">
        <v>12</v>
      </c>
    </row>
    <row r="33" spans="1:6">
      <c r="A33" s="4" t="s">
        <v>200</v>
      </c>
    </row>
    <row r="34" spans="1:6">
      <c r="A34" s="3" t="s">
        <v>171</v>
      </c>
    </row>
    <row r="35" spans="1:6">
      <c r="A35" s="4" t="s">
        <v>175</v>
      </c>
      <c r="B35" s="7" t="n">
        <v>200000</v>
      </c>
    </row>
    <row r="36" spans="1:6">
      <c r="A36" s="4" t="s">
        <v>201</v>
      </c>
      <c r="B36" s="6" t="n">
        <v>1040839</v>
      </c>
    </row>
    <row r="37" spans="1:6">
      <c r="A37" s="4" t="s">
        <v>56</v>
      </c>
      <c r="B37" s="6" t="n">
        <v>2041368</v>
      </c>
    </row>
    <row r="38" spans="1:6">
      <c r="A38" s="4" t="s">
        <v>57</v>
      </c>
      <c r="B38" s="6" t="n">
        <v>2041368</v>
      </c>
    </row>
    <row r="39" spans="1:6">
      <c r="A39" s="4" t="s">
        <v>177</v>
      </c>
      <c r="B39" s="4" t="s">
        <v>202</v>
      </c>
    </row>
  </sheetData>
  <mergeCells count="2">
    <mergeCell ref="A1:A2"/>
    <mergeCell ref="C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63"/>
    <col customWidth="1" max="2" min="2" width="14"/>
    <col customWidth="1" max="3" min="3" width="80"/>
    <col customWidth="1" max="4" min="4" width="14"/>
    <col customWidth="1" max="5" min="5" width="80"/>
    <col customWidth="1" max="6" min="6" width="13"/>
    <col customWidth="1" max="7" min="7" width="14"/>
    <col customWidth="1" max="8" min="8" width="13"/>
  </cols>
  <sheetData>
    <row r="1" spans="1:8">
      <c r="A1" s="1" t="s">
        <v>203</v>
      </c>
      <c r="B1" s="2" t="s">
        <v>204</v>
      </c>
      <c r="C1" s="2" t="s">
        <v>205</v>
      </c>
      <c r="D1" s="2" t="s">
        <v>206</v>
      </c>
      <c r="E1" s="2" t="s">
        <v>2</v>
      </c>
      <c r="F1" s="2" t="s">
        <v>28</v>
      </c>
      <c r="G1" s="2" t="s">
        <v>169</v>
      </c>
      <c r="H1" s="2" t="s">
        <v>207</v>
      </c>
    </row>
    <row r="2" spans="1:8">
      <c r="A2" s="3" t="s">
        <v>208</v>
      </c>
    </row>
    <row r="3" spans="1:8">
      <c r="A3" s="4" t="s">
        <v>209</v>
      </c>
      <c r="E3" s="7" t="n">
        <v>120000</v>
      </c>
    </row>
    <row r="4" spans="1:8">
      <c r="A4" s="4" t="s">
        <v>210</v>
      </c>
      <c r="E4" s="4" t="s">
        <v>180</v>
      </c>
    </row>
    <row r="5" spans="1:8">
      <c r="A5" s="4" t="s">
        <v>33</v>
      </c>
      <c r="E5" s="4" t="s">
        <v>31</v>
      </c>
      <c r="F5" s="7" t="n">
        <v>11835</v>
      </c>
      <c r="H5" s="7" t="n">
        <v>60000</v>
      </c>
    </row>
    <row r="6" spans="1:8">
      <c r="A6" s="4" t="s">
        <v>123</v>
      </c>
      <c r="D6" s="7" t="n">
        <v>60000</v>
      </c>
      <c r="E6" s="7" t="n">
        <v>60000</v>
      </c>
      <c r="F6" s="4" t="s">
        <v>31</v>
      </c>
    </row>
    <row r="7" spans="1:8">
      <c r="A7" s="4" t="s">
        <v>211</v>
      </c>
      <c r="E7" s="4" t="s">
        <v>212</v>
      </c>
    </row>
    <row r="8" spans="1:8">
      <c r="A8" s="4" t="s">
        <v>213</v>
      </c>
      <c r="F8" s="7" t="n">
        <v>5000</v>
      </c>
    </row>
    <row r="9" spans="1:8">
      <c r="A9" s="4" t="s">
        <v>56</v>
      </c>
      <c r="E9" s="6" t="n">
        <v>10041469</v>
      </c>
      <c r="F9" s="6" t="n">
        <v>644278</v>
      </c>
    </row>
    <row r="10" spans="1:8">
      <c r="A10" s="4" t="s">
        <v>177</v>
      </c>
      <c r="G10" s="4" t="s">
        <v>178</v>
      </c>
    </row>
    <row r="11" spans="1:8">
      <c r="A11" s="4" t="s">
        <v>214</v>
      </c>
    </row>
    <row r="12" spans="1:8">
      <c r="A12" s="3" t="s">
        <v>208</v>
      </c>
    </row>
    <row r="13" spans="1:8">
      <c r="A13" s="4" t="s">
        <v>209</v>
      </c>
      <c r="E13" s="7" t="n">
        <v>120000</v>
      </c>
    </row>
    <row r="14" spans="1:8">
      <c r="A14" s="4" t="s">
        <v>210</v>
      </c>
      <c r="E14" s="4" t="s">
        <v>180</v>
      </c>
    </row>
    <row r="15" spans="1:8">
      <c r="A15" s="4" t="s">
        <v>215</v>
      </c>
      <c r="E15" s="7" t="n">
        <v>2400</v>
      </c>
    </row>
    <row r="16" spans="1:8">
      <c r="A16" s="4" t="s">
        <v>216</v>
      </c>
      <c r="E16" s="4" t="s">
        <v>217</v>
      </c>
    </row>
    <row r="17" spans="1:8">
      <c r="A17" s="4" t="s">
        <v>218</v>
      </c>
    </row>
    <row r="18" spans="1:8">
      <c r="A18" s="3" t="s">
        <v>208</v>
      </c>
    </row>
    <row r="19" spans="1:8">
      <c r="A19" s="4" t="s">
        <v>219</v>
      </c>
      <c r="F19" s="7" t="n">
        <v>25000</v>
      </c>
    </row>
    <row r="20" spans="1:8">
      <c r="A20" s="4" t="s">
        <v>209</v>
      </c>
      <c r="C20" s="7" t="n">
        <v>25000</v>
      </c>
      <c r="E20" s="7" t="n">
        <v>25000</v>
      </c>
    </row>
    <row r="21" spans="1:8">
      <c r="A21" s="4" t="s">
        <v>210</v>
      </c>
      <c r="C21" s="4" t="s">
        <v>180</v>
      </c>
    </row>
    <row r="22" spans="1:8">
      <c r="A22" s="4" t="s">
        <v>197</v>
      </c>
      <c r="C22" s="4" t="s">
        <v>220</v>
      </c>
    </row>
    <row r="23" spans="1:8">
      <c r="A23" s="4" t="s">
        <v>221</v>
      </c>
      <c r="C23" s="7" t="n">
        <v>25000</v>
      </c>
    </row>
    <row r="24" spans="1:8">
      <c r="A24" s="4" t="s">
        <v>215</v>
      </c>
      <c r="E24" s="6" t="n">
        <v>1083</v>
      </c>
    </row>
    <row r="25" spans="1:8">
      <c r="A25" s="4" t="s">
        <v>216</v>
      </c>
      <c r="C25" s="4" t="s">
        <v>222</v>
      </c>
    </row>
    <row r="26" spans="1:8">
      <c r="A26" s="4" t="s">
        <v>223</v>
      </c>
    </row>
    <row r="27" spans="1:8">
      <c r="A27" s="3" t="s">
        <v>208</v>
      </c>
    </row>
    <row r="28" spans="1:8">
      <c r="A28" s="4" t="s">
        <v>219</v>
      </c>
      <c r="E28" s="6" t="n">
        <v>40073</v>
      </c>
      <c r="F28" s="6" t="n">
        <v>40073</v>
      </c>
    </row>
    <row r="29" spans="1:8">
      <c r="A29" s="4" t="s">
        <v>221</v>
      </c>
      <c r="E29" s="7" t="n">
        <v>40073</v>
      </c>
    </row>
    <row r="30" spans="1:8">
      <c r="A30" s="4" t="s">
        <v>224</v>
      </c>
      <c r="E30" s="6" t="n">
        <v>32500</v>
      </c>
    </row>
    <row r="31" spans="1:8">
      <c r="A31" s="4" t="s">
        <v>225</v>
      </c>
      <c r="E31" s="7" t="n">
        <v>7573</v>
      </c>
    </row>
    <row r="32" spans="1:8">
      <c r="A32" s="4" t="s">
        <v>226</v>
      </c>
      <c r="E32" s="7" t="n">
        <v>138854</v>
      </c>
      <c r="F32" s="7" t="n">
        <v>18200</v>
      </c>
    </row>
    <row r="33" spans="1:8">
      <c r="A33" s="4" t="s">
        <v>227</v>
      </c>
      <c r="E33" s="6" t="n">
        <v>283042</v>
      </c>
    </row>
    <row r="34" spans="1:8">
      <c r="A34" s="4" t="s">
        <v>228</v>
      </c>
      <c r="E34" s="7" t="n">
        <v>2830</v>
      </c>
    </row>
    <row r="35" spans="1:8">
      <c r="A35" s="4" t="s">
        <v>229</v>
      </c>
    </row>
    <row r="36" spans="1:8">
      <c r="A36" s="3" t="s">
        <v>208</v>
      </c>
    </row>
    <row r="37" spans="1:8">
      <c r="A37" s="4" t="s">
        <v>230</v>
      </c>
      <c r="E37" s="6" t="n">
        <v>1040839</v>
      </c>
    </row>
    <row r="38" spans="1:8">
      <c r="A38" s="4" t="s">
        <v>213</v>
      </c>
      <c r="E38" s="7" t="n">
        <v>200000</v>
      </c>
    </row>
    <row r="39" spans="1:8">
      <c r="A39" s="4" t="s">
        <v>56</v>
      </c>
      <c r="E39" s="6" t="n">
        <v>2041368</v>
      </c>
    </row>
    <row r="40" spans="1:8">
      <c r="A40" s="4" t="s">
        <v>177</v>
      </c>
      <c r="E40" s="4" t="s">
        <v>202</v>
      </c>
    </row>
    <row r="41" spans="1:8">
      <c r="A41" s="4" t="s">
        <v>227</v>
      </c>
      <c r="B41" s="6" t="n">
        <v>7716958</v>
      </c>
    </row>
    <row r="42" spans="1:8">
      <c r="A42" s="4" t="s">
        <v>228</v>
      </c>
      <c r="B42" s="7" t="n">
        <v>7717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8"/>
    <col customWidth="1" max="2" min="2" width="20"/>
  </cols>
  <sheetData>
    <row r="1" spans="1:2">
      <c r="A1" s="1" t="s">
        <v>231</v>
      </c>
      <c r="B1" s="2" t="s">
        <v>1</v>
      </c>
    </row>
    <row r="2" spans="1:2">
      <c r="B2" s="2" t="s">
        <v>232</v>
      </c>
    </row>
    <row r="3" spans="1:2">
      <c r="A3" s="3" t="s">
        <v>233</v>
      </c>
    </row>
    <row r="4" spans="1:2">
      <c r="A4" s="4" t="s">
        <v>234</v>
      </c>
      <c r="B4" s="4" t="s">
        <v>180</v>
      </c>
    </row>
    <row r="5" spans="1:2">
      <c r="A5" s="4" t="s">
        <v>235</v>
      </c>
    </row>
    <row r="6" spans="1:2">
      <c r="A6" s="3" t="s">
        <v>233</v>
      </c>
    </row>
    <row r="7" spans="1:2">
      <c r="A7" s="4" t="s">
        <v>236</v>
      </c>
      <c r="B7" s="7" t="n">
        <v>10500</v>
      </c>
    </row>
    <row r="8" spans="1:2">
      <c r="A8" s="4" t="s">
        <v>234</v>
      </c>
      <c r="B8" s="4" t="s">
        <v>180</v>
      </c>
    </row>
    <row r="9" spans="1:2">
      <c r="A9" s="4" t="s">
        <v>237</v>
      </c>
      <c r="B9"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48"/>
    <col customWidth="1" max="2" min="2" width="14"/>
    <col customWidth="1" max="3" min="3" width="16"/>
    <col customWidth="1" max="4" min="4" width="80"/>
    <col customWidth="1" max="5" min="5" width="13"/>
    <col customWidth="1" max="6" min="6" width="13"/>
    <col customWidth="1" max="7" min="7" width="63"/>
  </cols>
  <sheetData>
    <row r="1" spans="1:7">
      <c r="A1" s="1" t="s">
        <v>239</v>
      </c>
      <c r="B1" s="2" t="s">
        <v>205</v>
      </c>
      <c r="C1" s="2" t="s">
        <v>240</v>
      </c>
      <c r="D1" s="2" t="s">
        <v>241</v>
      </c>
      <c r="E1" s="2" t="s">
        <v>2</v>
      </c>
      <c r="F1" s="2" t="s">
        <v>28</v>
      </c>
      <c r="G1" s="2" t="s">
        <v>207</v>
      </c>
    </row>
    <row r="2" spans="1:7">
      <c r="A2" s="3" t="s">
        <v>242</v>
      </c>
    </row>
    <row r="3" spans="1:7">
      <c r="A3" s="4" t="s">
        <v>243</v>
      </c>
      <c r="E3" s="4" t="s">
        <v>31</v>
      </c>
      <c r="F3" s="7" t="n">
        <v>85000</v>
      </c>
    </row>
    <row r="4" spans="1:7">
      <c r="A4" s="4" t="s">
        <v>244</v>
      </c>
      <c r="E4" s="6" t="n">
        <v>87146</v>
      </c>
      <c r="F4" s="6" t="n">
        <v>4204</v>
      </c>
    </row>
    <row r="5" spans="1:7">
      <c r="A5" s="4" t="s">
        <v>42</v>
      </c>
      <c r="D5" s="7" t="n">
        <v>75000</v>
      </c>
      <c r="E5" s="7" t="n">
        <v>75000</v>
      </c>
      <c r="F5" s="4" t="s">
        <v>31</v>
      </c>
    </row>
    <row r="6" spans="1:7">
      <c r="A6" s="4" t="s">
        <v>245</v>
      </c>
      <c r="E6" s="4" t="s">
        <v>180</v>
      </c>
    </row>
    <row r="7" spans="1:7">
      <c r="A7" s="4" t="s">
        <v>246</v>
      </c>
    </row>
    <row r="8" spans="1:7">
      <c r="A8" s="3" t="s">
        <v>242</v>
      </c>
    </row>
    <row r="9" spans="1:7">
      <c r="A9" s="4" t="s">
        <v>221</v>
      </c>
      <c r="B9" s="7" t="n">
        <v>85000</v>
      </c>
    </row>
    <row r="10" spans="1:7">
      <c r="A10" s="4" t="s">
        <v>247</v>
      </c>
      <c r="B10" s="6" t="n">
        <v>85000</v>
      </c>
    </row>
    <row r="11" spans="1:7">
      <c r="A11" s="4" t="s">
        <v>248</v>
      </c>
      <c r="B11" s="6" t="n">
        <v>25421</v>
      </c>
    </row>
    <row r="12" spans="1:7">
      <c r="A12" s="4" t="s">
        <v>243</v>
      </c>
      <c r="F12" s="6" t="n">
        <v>10000</v>
      </c>
    </row>
    <row r="13" spans="1:7">
      <c r="A13" s="4" t="s">
        <v>215</v>
      </c>
      <c r="B13" s="7" t="n">
        <v>25421</v>
      </c>
    </row>
    <row r="14" spans="1:7">
      <c r="A14" s="4" t="s">
        <v>249</v>
      </c>
      <c r="G14" s="4" t="s">
        <v>250</v>
      </c>
    </row>
    <row r="15" spans="1:7">
      <c r="A15" s="4" t="s">
        <v>251</v>
      </c>
      <c r="C15" s="7" t="n">
        <v>10000</v>
      </c>
      <c r="G15" s="7" t="n">
        <v>80000</v>
      </c>
    </row>
    <row r="16" spans="1:7">
      <c r="A16" s="4" t="s">
        <v>245</v>
      </c>
      <c r="C16" s="4" t="s">
        <v>252</v>
      </c>
    </row>
    <row r="17" spans="1:7">
      <c r="A17" s="4" t="s">
        <v>237</v>
      </c>
      <c r="C17" s="4" t="s">
        <v>253</v>
      </c>
    </row>
    <row r="18" spans="1:7">
      <c r="A18" s="4" t="s">
        <v>254</v>
      </c>
    </row>
    <row r="19" spans="1:7">
      <c r="A19" s="3" t="s">
        <v>242</v>
      </c>
    </row>
    <row r="20" spans="1:7">
      <c r="A20" s="4" t="s">
        <v>245</v>
      </c>
      <c r="G20" s="4" t="s">
        <v>255</v>
      </c>
    </row>
    <row r="21" spans="1:7">
      <c r="A21" s="4" t="s">
        <v>256</v>
      </c>
    </row>
    <row r="22" spans="1:7">
      <c r="A22" s="3" t="s">
        <v>242</v>
      </c>
    </row>
    <row r="23" spans="1:7">
      <c r="A23" s="4" t="s">
        <v>245</v>
      </c>
      <c r="G23" s="4" t="s">
        <v>252</v>
      </c>
    </row>
    <row r="24" spans="1:7">
      <c r="A24" s="4" t="s">
        <v>257</v>
      </c>
    </row>
    <row r="25" spans="1:7">
      <c r="A25" s="3" t="s">
        <v>242</v>
      </c>
    </row>
    <row r="26" spans="1:7">
      <c r="A26" s="4" t="s">
        <v>258</v>
      </c>
      <c r="F26" s="7" t="n">
        <v>5000</v>
      </c>
    </row>
    <row r="27" spans="1:7">
      <c r="A27" s="4" t="s">
        <v>247</v>
      </c>
      <c r="F27" s="6" t="n">
        <v>107813</v>
      </c>
    </row>
    <row r="28" spans="1:7">
      <c r="A28" s="4" t="s">
        <v>243</v>
      </c>
      <c r="D28" s="6" t="n">
        <v>144038</v>
      </c>
      <c r="F28" s="7" t="n">
        <v>75000</v>
      </c>
    </row>
    <row r="29" spans="1:7">
      <c r="A29" s="4" t="s">
        <v>215</v>
      </c>
      <c r="E29" s="7" t="n">
        <v>3250</v>
      </c>
      <c r="F29" s="6" t="n">
        <v>390</v>
      </c>
    </row>
    <row r="30" spans="1:7">
      <c r="A30" s="4" t="s">
        <v>244</v>
      </c>
      <c r="F30" s="7" t="n">
        <v>4204</v>
      </c>
    </row>
    <row r="31" spans="1:7">
      <c r="A31" s="4" t="s">
        <v>42</v>
      </c>
      <c r="D31" s="6" t="n">
        <v>75000</v>
      </c>
      <c r="E31" s="7" t="n">
        <v>75000</v>
      </c>
    </row>
    <row r="32" spans="1:7">
      <c r="A32" s="4" t="s">
        <v>225</v>
      </c>
      <c r="D32" s="7" t="n">
        <v>69038</v>
      </c>
    </row>
    <row r="33" spans="1:7">
      <c r="A33" s="4" t="s">
        <v>245</v>
      </c>
      <c r="D33" s="4" t="s">
        <v>180</v>
      </c>
    </row>
    <row r="34" spans="1:7">
      <c r="A34" s="4" t="s">
        <v>237</v>
      </c>
      <c r="D34" s="4" t="s">
        <v>222</v>
      </c>
    </row>
    <row r="35" spans="1:7">
      <c r="A35" s="4" t="s">
        <v>197</v>
      </c>
      <c r="D35" s="4" t="s">
        <v>259</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80"/>
    <col customWidth="1" max="5" min="5" width="13"/>
    <col customWidth="1" max="6" min="6" width="14"/>
  </cols>
  <sheetData>
    <row r="1" spans="1:6">
      <c r="A1" s="1" t="s">
        <v>260</v>
      </c>
      <c r="B1" s="2" t="s">
        <v>204</v>
      </c>
      <c r="C1" s="2" t="s">
        <v>205</v>
      </c>
      <c r="D1" s="2" t="s">
        <v>2</v>
      </c>
      <c r="E1" s="2" t="s">
        <v>28</v>
      </c>
      <c r="F1" s="2" t="s">
        <v>169</v>
      </c>
    </row>
    <row r="2" spans="1:6">
      <c r="A2" s="3" t="s">
        <v>261</v>
      </c>
    </row>
    <row r="3" spans="1:6">
      <c r="A3" s="4" t="s">
        <v>173</v>
      </c>
      <c r="D3" s="6" t="n">
        <v>25000000</v>
      </c>
    </row>
    <row r="4" spans="1:6">
      <c r="A4" s="4" t="s">
        <v>262</v>
      </c>
      <c r="D4" s="8" t="n">
        <v>0.001</v>
      </c>
    </row>
    <row r="5" spans="1:6">
      <c r="A5" s="4" t="s">
        <v>98</v>
      </c>
      <c r="D5" s="7" t="n">
        <v>218751</v>
      </c>
    </row>
    <row r="6" spans="1:6">
      <c r="A6" s="4" t="s">
        <v>263</v>
      </c>
      <c r="D6" s="8" t="n">
        <v>0.001</v>
      </c>
      <c r="E6" s="8" t="n">
        <v>0.001</v>
      </c>
    </row>
    <row r="7" spans="1:6">
      <c r="A7" s="4" t="s">
        <v>264</v>
      </c>
      <c r="D7" s="6" t="n">
        <v>2697</v>
      </c>
    </row>
    <row r="8" spans="1:6">
      <c r="A8" s="4" t="s">
        <v>265</v>
      </c>
      <c r="D8" s="6" t="n">
        <v>2697</v>
      </c>
    </row>
    <row r="9" spans="1:6">
      <c r="A9" s="4" t="s">
        <v>213</v>
      </c>
      <c r="E9" s="7" t="n">
        <v>5000</v>
      </c>
    </row>
    <row r="10" spans="1:6">
      <c r="A10" s="4" t="s">
        <v>56</v>
      </c>
      <c r="D10" s="6" t="n">
        <v>10041469</v>
      </c>
      <c r="E10" s="6" t="n">
        <v>644278</v>
      </c>
    </row>
    <row r="11" spans="1:6">
      <c r="A11" s="4" t="s">
        <v>177</v>
      </c>
      <c r="F11" s="4" t="s">
        <v>178</v>
      </c>
    </row>
    <row r="12" spans="1:6">
      <c r="A12" s="4" t="s">
        <v>266</v>
      </c>
      <c r="D12" s="4" t="s">
        <v>182</v>
      </c>
    </row>
    <row r="13" spans="1:6">
      <c r="A13" s="4" t="s">
        <v>246</v>
      </c>
    </row>
    <row r="14" spans="1:6">
      <c r="A14" s="3" t="s">
        <v>261</v>
      </c>
    </row>
    <row r="15" spans="1:6">
      <c r="A15" s="4" t="s">
        <v>267</v>
      </c>
      <c r="C15" s="6" t="n">
        <v>85000</v>
      </c>
    </row>
    <row r="16" spans="1:6">
      <c r="A16" s="4" t="s">
        <v>221</v>
      </c>
      <c r="C16" s="7" t="n">
        <v>85000</v>
      </c>
    </row>
    <row r="17" spans="1:6">
      <c r="A17" s="4" t="s">
        <v>248</v>
      </c>
      <c r="C17" s="6" t="n">
        <v>25421</v>
      </c>
    </row>
    <row r="18" spans="1:6">
      <c r="A18" s="4" t="s">
        <v>229</v>
      </c>
    </row>
    <row r="19" spans="1:6">
      <c r="A19" s="3" t="s">
        <v>261</v>
      </c>
    </row>
    <row r="20" spans="1:6">
      <c r="A20" s="4" t="s">
        <v>230</v>
      </c>
      <c r="D20" s="6" t="n">
        <v>1040839</v>
      </c>
    </row>
    <row r="21" spans="1:6">
      <c r="A21" s="4" t="s">
        <v>213</v>
      </c>
      <c r="D21" s="7" t="n">
        <v>200000</v>
      </c>
    </row>
    <row r="22" spans="1:6">
      <c r="A22" s="4" t="s">
        <v>56</v>
      </c>
      <c r="D22" s="6" t="n">
        <v>2041368</v>
      </c>
    </row>
    <row r="23" spans="1:6">
      <c r="A23" s="4" t="s">
        <v>177</v>
      </c>
      <c r="D23" s="4" t="s">
        <v>202</v>
      </c>
    </row>
    <row r="24" spans="1:6">
      <c r="A24" s="4" t="s">
        <v>227</v>
      </c>
      <c r="B24" s="6" t="n">
        <v>7716958</v>
      </c>
    </row>
    <row r="25" spans="1:6">
      <c r="A25" s="4" t="s">
        <v>228</v>
      </c>
      <c r="B25" s="7" t="n">
        <v>77170</v>
      </c>
    </row>
    <row r="26" spans="1:6">
      <c r="A26" s="4" t="s">
        <v>223</v>
      </c>
    </row>
    <row r="27" spans="1:6">
      <c r="A27" s="3" t="s">
        <v>261</v>
      </c>
    </row>
    <row r="28" spans="1:6">
      <c r="A28" s="4" t="s">
        <v>267</v>
      </c>
      <c r="D28" s="6" t="n">
        <v>32500</v>
      </c>
    </row>
    <row r="29" spans="1:6">
      <c r="A29" s="4" t="s">
        <v>219</v>
      </c>
      <c r="D29" s="7" t="n">
        <v>40073</v>
      </c>
      <c r="E29" s="7" t="n">
        <v>40073</v>
      </c>
    </row>
    <row r="30" spans="1:6">
      <c r="A30" s="4" t="s">
        <v>225</v>
      </c>
      <c r="D30" s="6" t="n">
        <v>7573</v>
      </c>
    </row>
    <row r="31" spans="1:6">
      <c r="A31" s="4" t="s">
        <v>221</v>
      </c>
      <c r="D31" s="7" t="n">
        <v>40073</v>
      </c>
    </row>
    <row r="32" spans="1:6">
      <c r="A32" s="4" t="s">
        <v>227</v>
      </c>
      <c r="D32" s="6" t="n">
        <v>283042</v>
      </c>
    </row>
    <row r="33" spans="1:6">
      <c r="A33" s="4" t="s">
        <v>228</v>
      </c>
      <c r="D33" s="7" t="n">
        <v>2830</v>
      </c>
    </row>
    <row r="34" spans="1:6">
      <c r="A34" s="4" t="s">
        <v>268</v>
      </c>
    </row>
    <row r="35" spans="1:6">
      <c r="A35" s="3" t="s">
        <v>261</v>
      </c>
    </row>
    <row r="36" spans="1:6">
      <c r="A36" s="4" t="s">
        <v>39</v>
      </c>
      <c r="E36" s="6" t="n">
        <v>5000</v>
      </c>
    </row>
    <row r="37" spans="1:6">
      <c r="A37" s="4" t="s">
        <v>269</v>
      </c>
      <c r="E37" s="6" t="n">
        <v>390</v>
      </c>
    </row>
    <row r="38" spans="1:6">
      <c r="A38" s="4" t="s">
        <v>270</v>
      </c>
      <c r="E38" s="7" t="n">
        <v>4204</v>
      </c>
    </row>
    <row r="39" spans="1:6">
      <c r="A39" s="4" t="s">
        <v>267</v>
      </c>
      <c r="E39" s="6" t="n">
        <v>107813</v>
      </c>
    </row>
    <row r="40" spans="1:6">
      <c r="A40" s="4" t="s">
        <v>271</v>
      </c>
    </row>
    <row r="41" spans="1:6">
      <c r="A41" s="3" t="s">
        <v>261</v>
      </c>
    </row>
    <row r="42" spans="1:6">
      <c r="A42" s="4" t="s">
        <v>39</v>
      </c>
      <c r="E42" s="7" t="n">
        <v>5000</v>
      </c>
    </row>
    <row r="43" spans="1:6">
      <c r="A43" s="4" t="s">
        <v>269</v>
      </c>
      <c r="E43" s="6" t="n">
        <v>390</v>
      </c>
    </row>
    <row r="44" spans="1:6">
      <c r="A44" s="4" t="s">
        <v>270</v>
      </c>
      <c r="E44" s="7" t="n">
        <v>4204</v>
      </c>
    </row>
    <row r="45" spans="1:6">
      <c r="A45" s="4" t="s">
        <v>267</v>
      </c>
      <c r="E45" s="6" t="n">
        <v>3195</v>
      </c>
    </row>
    <row r="46" spans="1:6">
      <c r="A46" s="4" t="s">
        <v>272</v>
      </c>
    </row>
    <row r="47" spans="1:6">
      <c r="A47" s="3" t="s">
        <v>261</v>
      </c>
    </row>
    <row r="48" spans="1:6">
      <c r="A48" s="4" t="s">
        <v>267</v>
      </c>
      <c r="D48" s="6" t="n">
        <v>20000</v>
      </c>
    </row>
    <row r="49" spans="1:6">
      <c r="A49" s="4" t="s">
        <v>273</v>
      </c>
      <c r="E49" s="6" t="n">
        <v>296</v>
      </c>
    </row>
    <row r="50" spans="1:6">
      <c r="A50" s="4" t="s">
        <v>274</v>
      </c>
      <c r="E50" s="7" t="n">
        <v>500</v>
      </c>
    </row>
    <row r="51" spans="1:6">
      <c r="A51" s="4" t="s">
        <v>275</v>
      </c>
      <c r="E51" s="6" t="n">
        <v>1481</v>
      </c>
    </row>
    <row r="52" spans="1:6">
      <c r="A52" s="4" t="s">
        <v>98</v>
      </c>
      <c r="D52" s="7" t="n">
        <v>191</v>
      </c>
    </row>
    <row r="53" spans="1:6">
      <c r="A53" s="4" t="s">
        <v>99</v>
      </c>
      <c r="D53" s="6" t="n">
        <v>190633</v>
      </c>
    </row>
    <row r="54" spans="1:6">
      <c r="A54" s="4" t="s">
        <v>276</v>
      </c>
      <c r="E54" s="9" t="n">
        <v>0.1</v>
      </c>
    </row>
    <row r="55" spans="1:6">
      <c r="A55" s="4" t="s">
        <v>277</v>
      </c>
      <c r="E55" s="7" t="n">
        <v>5000</v>
      </c>
    </row>
    <row r="56" spans="1:6">
      <c r="A56" s="4" t="s">
        <v>278</v>
      </c>
      <c r="D56" s="7" t="n">
        <v>23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6"/>
    <col customWidth="1" max="3" min="3" width="13"/>
  </cols>
  <sheetData>
    <row r="1" spans="1:3">
      <c r="A1" s="1" t="s">
        <v>279</v>
      </c>
      <c r="B1" s="2" t="s">
        <v>1</v>
      </c>
    </row>
    <row r="2" spans="1:3">
      <c r="B2" s="2" t="s">
        <v>2</v>
      </c>
      <c r="C2" s="2" t="s">
        <v>28</v>
      </c>
    </row>
    <row r="3" spans="1:3">
      <c r="A3" s="3" t="s">
        <v>280</v>
      </c>
    </row>
    <row r="4" spans="1:3">
      <c r="A4" s="4" t="s">
        <v>281</v>
      </c>
      <c r="B4" s="7" t="n">
        <v>5370</v>
      </c>
      <c r="C4" s="7" t="n">
        <v>5370</v>
      </c>
    </row>
    <row r="5" spans="1:3">
      <c r="A5" s="4" t="s">
        <v>282</v>
      </c>
      <c r="B5"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27</v>
      </c>
      <c r="B1" s="2" t="s">
        <v>2</v>
      </c>
      <c r="C1" s="2" t="s">
        <v>28</v>
      </c>
    </row>
    <row r="2" spans="1:3">
      <c r="A2" s="3" t="s">
        <v>29</v>
      </c>
    </row>
    <row r="3" spans="1:3">
      <c r="A3" s="4" t="s">
        <v>30</v>
      </c>
      <c r="B3" s="7" t="n">
        <v>62075</v>
      </c>
      <c r="C3" s="4" t="s">
        <v>31</v>
      </c>
    </row>
    <row r="4" spans="1:3">
      <c r="A4" s="4" t="s">
        <v>32</v>
      </c>
      <c r="B4" s="6" t="n">
        <v>10500</v>
      </c>
      <c r="C4" s="4" t="s">
        <v>31</v>
      </c>
    </row>
    <row r="5" spans="1:3">
      <c r="A5" s="4" t="s">
        <v>33</v>
      </c>
      <c r="B5" s="4" t="s">
        <v>31</v>
      </c>
      <c r="C5" s="6" t="n">
        <v>11835</v>
      </c>
    </row>
    <row r="6" spans="1:3">
      <c r="A6" s="4" t="s">
        <v>34</v>
      </c>
      <c r="B6" s="6" t="n">
        <v>72575</v>
      </c>
      <c r="C6" s="6" t="n">
        <v>11835</v>
      </c>
    </row>
    <row r="7" spans="1:3">
      <c r="A7" s="3" t="s">
        <v>35</v>
      </c>
    </row>
    <row r="8" spans="1:3">
      <c r="A8" s="4" t="s">
        <v>36</v>
      </c>
      <c r="B8" s="6" t="n">
        <v>54453</v>
      </c>
      <c r="C8" s="6" t="n">
        <v>220222</v>
      </c>
    </row>
    <row r="9" spans="1:3">
      <c r="A9" s="4" t="s">
        <v>37</v>
      </c>
      <c r="B9" s="4" t="s">
        <v>31</v>
      </c>
      <c r="C9" s="6" t="n">
        <v>65073</v>
      </c>
    </row>
    <row r="10" spans="1:3">
      <c r="A10" s="4" t="s">
        <v>38</v>
      </c>
      <c r="B10" s="6" t="n">
        <v>120000</v>
      </c>
    </row>
    <row r="11" spans="1:3">
      <c r="A11" s="4" t="s">
        <v>39</v>
      </c>
      <c r="B11" s="4" t="s">
        <v>31</v>
      </c>
      <c r="C11" s="6" t="n">
        <v>85000</v>
      </c>
    </row>
    <row r="12" spans="1:3">
      <c r="A12" s="4" t="s">
        <v>40</v>
      </c>
      <c r="B12" s="4" t="s">
        <v>31</v>
      </c>
      <c r="C12" s="6" t="n">
        <v>60000</v>
      </c>
    </row>
    <row r="13" spans="1:3">
      <c r="A13" s="4" t="s">
        <v>41</v>
      </c>
      <c r="B13" s="6" t="n">
        <v>25000</v>
      </c>
      <c r="C13" s="4" t="s">
        <v>31</v>
      </c>
    </row>
    <row r="14" spans="1:3">
      <c r="A14" s="4" t="s">
        <v>42</v>
      </c>
      <c r="B14" s="6" t="n">
        <v>75000</v>
      </c>
      <c r="C14" s="4" t="s">
        <v>31</v>
      </c>
    </row>
    <row r="15" spans="1:3">
      <c r="A15" s="4" t="s">
        <v>43</v>
      </c>
      <c r="B15" s="6" t="n">
        <v>274453</v>
      </c>
      <c r="C15" s="6" t="n">
        <v>430295</v>
      </c>
    </row>
    <row r="16" spans="1:3">
      <c r="A16" s="3" t="s">
        <v>44</v>
      </c>
    </row>
    <row r="17" spans="1:3">
      <c r="A17" s="4" t="s">
        <v>45</v>
      </c>
      <c r="B17" s="6" t="n">
        <v>10041</v>
      </c>
      <c r="C17" s="6" t="n">
        <v>644</v>
      </c>
    </row>
    <row r="18" spans="1:3">
      <c r="A18" s="4" t="s">
        <v>46</v>
      </c>
      <c r="B18" s="6" t="n">
        <v>1</v>
      </c>
      <c r="C18" s="6" t="n">
        <v>1</v>
      </c>
    </row>
    <row r="19" spans="1:3">
      <c r="A19" s="4" t="s">
        <v>47</v>
      </c>
      <c r="B19" s="6" t="n">
        <v>-2830</v>
      </c>
      <c r="C19" s="4" t="s">
        <v>31</v>
      </c>
    </row>
    <row r="20" spans="1:3">
      <c r="A20" s="4" t="s">
        <v>48</v>
      </c>
      <c r="B20" s="6" t="n">
        <v>12953895</v>
      </c>
      <c r="C20" s="6" t="n">
        <v>12291046</v>
      </c>
    </row>
    <row r="21" spans="1:3">
      <c r="A21" s="4" t="s">
        <v>49</v>
      </c>
      <c r="B21" s="6" t="n">
        <v>-13162985</v>
      </c>
      <c r="C21" s="6" t="n">
        <v>-12710151</v>
      </c>
    </row>
    <row r="22" spans="1:3">
      <c r="A22" s="4" t="s">
        <v>50</v>
      </c>
      <c r="B22" s="6" t="n">
        <v>-201878</v>
      </c>
      <c r="C22" s="6" t="n">
        <v>-418460</v>
      </c>
    </row>
    <row r="23" spans="1:3">
      <c r="A23" s="4" t="s">
        <v>51</v>
      </c>
      <c r="B23" s="7" t="n">
        <v>72575</v>
      </c>
      <c r="C23" s="7" t="n">
        <v>118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3"/>
    <col customWidth="1" max="3" min="3" width="13"/>
  </cols>
  <sheetData>
    <row r="1" spans="1:3">
      <c r="A1" s="1" t="s">
        <v>52</v>
      </c>
      <c r="B1" s="2" t="s">
        <v>2</v>
      </c>
      <c r="C1" s="2" t="s">
        <v>28</v>
      </c>
    </row>
    <row r="2" spans="1:3">
      <c r="A2" s="3" t="s">
        <v>53</v>
      </c>
    </row>
    <row r="3" spans="1:3">
      <c r="A3" s="4" t="s">
        <v>54</v>
      </c>
      <c r="B3" s="8" t="n">
        <v>0.001</v>
      </c>
      <c r="C3" s="8" t="n">
        <v>0.001</v>
      </c>
    </row>
    <row r="4" spans="1:3">
      <c r="A4" s="4" t="s">
        <v>55</v>
      </c>
      <c r="B4" s="6" t="n">
        <v>100000000</v>
      </c>
      <c r="C4" s="6" t="n">
        <v>100000000</v>
      </c>
    </row>
    <row r="5" spans="1:3">
      <c r="A5" s="4" t="s">
        <v>56</v>
      </c>
      <c r="B5" s="6" t="n">
        <v>10041469</v>
      </c>
      <c r="C5" s="6" t="n">
        <v>644278</v>
      </c>
    </row>
    <row r="6" spans="1:3">
      <c r="A6" s="4" t="s">
        <v>57</v>
      </c>
      <c r="B6" s="6" t="n">
        <v>10041469</v>
      </c>
      <c r="C6" s="6" t="n">
        <v>644278</v>
      </c>
    </row>
    <row r="7" spans="1:3">
      <c r="A7" s="4" t="s">
        <v>58</v>
      </c>
      <c r="B7" s="6" t="n">
        <v>1482</v>
      </c>
      <c r="C7" s="6" t="n">
        <v>14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5"/>
    <col customWidth="1" max="2" min="2" width="16"/>
    <col customWidth="1" max="3" min="3" width="13"/>
  </cols>
  <sheetData>
    <row r="1" spans="1:3">
      <c r="A1" s="1" t="s">
        <v>59</v>
      </c>
      <c r="B1" s="2" t="s">
        <v>1</v>
      </c>
    </row>
    <row r="2" spans="1:3">
      <c r="B2" s="2" t="s">
        <v>2</v>
      </c>
      <c r="C2" s="2" t="s">
        <v>28</v>
      </c>
    </row>
    <row r="3" spans="1:3">
      <c r="A3" s="3" t="s">
        <v>60</v>
      </c>
    </row>
    <row r="4" spans="1:3">
      <c r="A4" s="4" t="s">
        <v>61</v>
      </c>
      <c r="B4" s="7" t="n">
        <v>-307518</v>
      </c>
      <c r="C4" s="7" t="n">
        <v>-47842</v>
      </c>
    </row>
    <row r="5" spans="1:3">
      <c r="A5" s="3" t="s">
        <v>62</v>
      </c>
    </row>
    <row r="6" spans="1:3">
      <c r="A6" s="4" t="s">
        <v>63</v>
      </c>
      <c r="B6" s="6" t="n">
        <v>87146</v>
      </c>
      <c r="C6" s="6" t="n">
        <v>4204</v>
      </c>
    </row>
    <row r="7" spans="1:3">
      <c r="A7" s="4" t="s">
        <v>64</v>
      </c>
      <c r="B7" s="6" t="n">
        <v>-218751</v>
      </c>
      <c r="C7" s="4" t="s">
        <v>31</v>
      </c>
    </row>
    <row r="8" spans="1:3">
      <c r="A8" s="4" t="s">
        <v>65</v>
      </c>
      <c r="B8" s="6" t="n">
        <v>-13711</v>
      </c>
      <c r="C8" s="6" t="n">
        <v>-14026</v>
      </c>
    </row>
    <row r="9" spans="1:3">
      <c r="A9" s="4" t="s">
        <v>66</v>
      </c>
      <c r="B9" s="6" t="n">
        <v>-145316</v>
      </c>
      <c r="C9" s="6" t="n">
        <v>-9822</v>
      </c>
    </row>
    <row r="10" spans="1:3">
      <c r="A10" s="4" t="s">
        <v>67</v>
      </c>
      <c r="B10" s="7" t="n">
        <v>-452834</v>
      </c>
      <c r="C10" s="7" t="n">
        <v>-57664</v>
      </c>
    </row>
    <row r="11" spans="1:3">
      <c r="A11" s="3" t="s">
        <v>68</v>
      </c>
    </row>
    <row r="12" spans="1:3">
      <c r="A12" s="4" t="s">
        <v>69</v>
      </c>
      <c r="B12" s="9" t="n">
        <v>-0.2</v>
      </c>
      <c r="C12" s="9" t="n">
        <v>-0.09</v>
      </c>
    </row>
    <row r="13" spans="1:3">
      <c r="A13" s="3" t="s">
        <v>70</v>
      </c>
    </row>
    <row r="14" spans="1:3">
      <c r="A14" s="4" t="s">
        <v>71</v>
      </c>
      <c r="B14" s="6" t="n">
        <v>2249483</v>
      </c>
      <c r="C14" s="6" t="n">
        <v>6427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67"/>
    <col customWidth="1" max="2" min="2" width="11"/>
    <col customWidth="1" max="3" min="3" width="24"/>
    <col customWidth="1" max="4" min="4" width="13"/>
    <col customWidth="1" max="5" min="5" width="37"/>
    <col customWidth="1" max="6" min="6" width="27"/>
    <col customWidth="1" max="7" min="7" width="20"/>
  </cols>
  <sheetData>
    <row r="1" spans="1:7">
      <c r="A1" s="1" t="s">
        <v>72</v>
      </c>
      <c r="B1" s="2" t="s">
        <v>73</v>
      </c>
      <c r="C1" s="2" t="s">
        <v>74</v>
      </c>
      <c r="D1" s="2" t="s">
        <v>75</v>
      </c>
      <c r="E1" s="2" t="s">
        <v>76</v>
      </c>
      <c r="F1" s="2" t="s">
        <v>77</v>
      </c>
      <c r="G1" s="2" t="s">
        <v>78</v>
      </c>
    </row>
    <row r="2" spans="1:7">
      <c r="A2" s="4" t="s">
        <v>79</v>
      </c>
      <c r="B2" s="7" t="n">
        <v>-367481</v>
      </c>
      <c r="C2" s="4" t="s">
        <v>31</v>
      </c>
      <c r="D2" s="7" t="n">
        <v>641</v>
      </c>
      <c r="E2" s="4" t="s">
        <v>31</v>
      </c>
      <c r="F2" s="7" t="n">
        <v>12284364</v>
      </c>
      <c r="G2" s="7" t="n">
        <v>-12652487</v>
      </c>
    </row>
    <row r="3" spans="1:7">
      <c r="A3" s="4" t="s">
        <v>80</v>
      </c>
      <c r="C3" s="4" t="s">
        <v>31</v>
      </c>
      <c r="D3" s="6" t="n">
        <v>640787</v>
      </c>
    </row>
    <row r="4" spans="1:7">
      <c r="A4" s="4" t="s">
        <v>81</v>
      </c>
      <c r="B4" s="6" t="n">
        <v>5000</v>
      </c>
      <c r="C4" s="7" t="n">
        <v>1</v>
      </c>
      <c r="F4" s="6" t="n">
        <v>4999</v>
      </c>
    </row>
    <row r="5" spans="1:7">
      <c r="A5" s="4" t="s">
        <v>82</v>
      </c>
      <c r="C5" s="6" t="n">
        <v>1482</v>
      </c>
    </row>
    <row r="6" spans="1:7">
      <c r="A6" s="4" t="s">
        <v>83</v>
      </c>
      <c r="B6" s="6" t="n">
        <v>1185</v>
      </c>
      <c r="C6" s="4" t="s">
        <v>31</v>
      </c>
      <c r="D6" s="7" t="n">
        <v>3</v>
      </c>
      <c r="E6" s="4" t="s">
        <v>31</v>
      </c>
      <c r="F6" s="6" t="n">
        <v>1182</v>
      </c>
      <c r="G6" s="4" t="s">
        <v>31</v>
      </c>
    </row>
    <row r="7" spans="1:7">
      <c r="A7" s="4" t="s">
        <v>84</v>
      </c>
      <c r="C7" s="4" t="s">
        <v>31</v>
      </c>
      <c r="D7" s="6" t="n">
        <v>3195</v>
      </c>
    </row>
    <row r="8" spans="1:7">
      <c r="A8" s="4" t="s">
        <v>85</v>
      </c>
      <c r="B8" s="6" t="n">
        <v>500</v>
      </c>
      <c r="C8" s="4" t="s">
        <v>31</v>
      </c>
      <c r="D8" s="7" t="n">
        <v>0</v>
      </c>
      <c r="E8" s="4" t="s">
        <v>31</v>
      </c>
      <c r="F8" s="6" t="n">
        <v>500</v>
      </c>
      <c r="G8" s="4" t="s">
        <v>31</v>
      </c>
    </row>
    <row r="9" spans="1:7">
      <c r="A9" s="4" t="s">
        <v>86</v>
      </c>
      <c r="C9" s="4" t="s">
        <v>31</v>
      </c>
      <c r="D9" s="6" t="n">
        <v>296</v>
      </c>
    </row>
    <row r="10" spans="1:7">
      <c r="A10" s="4" t="s">
        <v>67</v>
      </c>
      <c r="B10" s="6" t="n">
        <v>-57664</v>
      </c>
      <c r="C10" s="4" t="s">
        <v>31</v>
      </c>
      <c r="D10" s="4" t="s">
        <v>31</v>
      </c>
      <c r="E10" s="4" t="s">
        <v>31</v>
      </c>
      <c r="F10" s="4" t="s">
        <v>31</v>
      </c>
      <c r="G10" s="6" t="n">
        <v>-57664</v>
      </c>
    </row>
    <row r="11" spans="1:7">
      <c r="A11" s="4" t="s">
        <v>87</v>
      </c>
      <c r="B11" s="6" t="n">
        <v>-418460</v>
      </c>
      <c r="C11" s="7" t="n">
        <v>1</v>
      </c>
      <c r="D11" s="7" t="n">
        <v>644</v>
      </c>
      <c r="E11" s="4" t="s">
        <v>31</v>
      </c>
      <c r="F11" s="6" t="n">
        <v>12291046</v>
      </c>
      <c r="G11" s="6" t="n">
        <v>-12710151</v>
      </c>
    </row>
    <row r="12" spans="1:7">
      <c r="A12" s="4" t="s">
        <v>88</v>
      </c>
      <c r="C12" s="6" t="n">
        <v>1482</v>
      </c>
      <c r="D12" s="6" t="n">
        <v>644278</v>
      </c>
    </row>
    <row r="13" spans="1:7">
      <c r="A13" s="4" t="s">
        <v>89</v>
      </c>
      <c r="B13" s="6" t="n">
        <v>7573</v>
      </c>
      <c r="F13" s="6" t="n">
        <v>7573</v>
      </c>
    </row>
    <row r="14" spans="1:7">
      <c r="A14" s="4" t="s">
        <v>90</v>
      </c>
      <c r="B14" s="4" t="s">
        <v>31</v>
      </c>
      <c r="C14" s="4" t="s">
        <v>31</v>
      </c>
      <c r="D14" s="7" t="n">
        <v>3</v>
      </c>
      <c r="E14" s="4" t="s">
        <v>31</v>
      </c>
      <c r="F14" s="6" t="n">
        <v>-3</v>
      </c>
      <c r="G14" s="4" t="s">
        <v>31</v>
      </c>
    </row>
    <row r="15" spans="1:7">
      <c r="A15" s="4" t="s">
        <v>91</v>
      </c>
      <c r="D15" s="6" t="n">
        <v>2697</v>
      </c>
    </row>
    <row r="16" spans="1:7">
      <c r="A16" s="4" t="s">
        <v>92</v>
      </c>
      <c r="B16" s="6" t="n">
        <v>85000</v>
      </c>
      <c r="C16" s="4" t="s">
        <v>31</v>
      </c>
      <c r="D16" s="7" t="n">
        <v>85</v>
      </c>
      <c r="E16" s="4" t="s">
        <v>31</v>
      </c>
      <c r="F16" s="6" t="n">
        <v>84915</v>
      </c>
      <c r="G16" s="4" t="s">
        <v>31</v>
      </c>
    </row>
    <row r="17" spans="1:7">
      <c r="A17" s="4" t="s">
        <v>93</v>
      </c>
      <c r="D17" s="6" t="n">
        <v>85000</v>
      </c>
    </row>
    <row r="18" spans="1:7">
      <c r="A18" s="4" t="s">
        <v>94</v>
      </c>
      <c r="B18" s="6" t="n">
        <v>32500</v>
      </c>
      <c r="C18" s="4" t="s">
        <v>31</v>
      </c>
      <c r="D18" s="7" t="n">
        <v>33</v>
      </c>
      <c r="E18" s="4" t="s">
        <v>31</v>
      </c>
      <c r="F18" s="6" t="n">
        <v>32467</v>
      </c>
      <c r="G18" s="4" t="s">
        <v>31</v>
      </c>
    </row>
    <row r="19" spans="1:7">
      <c r="A19" s="4" t="s">
        <v>95</v>
      </c>
      <c r="D19" s="6" t="n">
        <v>32500</v>
      </c>
    </row>
    <row r="20" spans="1:7">
      <c r="A20" s="4" t="s">
        <v>96</v>
      </c>
      <c r="B20" s="6" t="n">
        <v>25421</v>
      </c>
      <c r="C20" s="4" t="s">
        <v>31</v>
      </c>
      <c r="D20" s="7" t="n">
        <v>25</v>
      </c>
      <c r="E20" s="4" t="s">
        <v>31</v>
      </c>
      <c r="F20" s="6" t="n">
        <v>25396</v>
      </c>
      <c r="G20" s="4" t="s">
        <v>31</v>
      </c>
    </row>
    <row r="21" spans="1:7">
      <c r="A21" s="4" t="s">
        <v>97</v>
      </c>
      <c r="D21" s="6" t="n">
        <v>25421</v>
      </c>
    </row>
    <row r="22" spans="1:7">
      <c r="A22" s="4" t="s">
        <v>98</v>
      </c>
      <c r="B22" s="6" t="n">
        <v>218751</v>
      </c>
      <c r="C22" s="4" t="s">
        <v>31</v>
      </c>
      <c r="D22" s="7" t="n">
        <v>191</v>
      </c>
      <c r="E22" s="4" t="s">
        <v>31</v>
      </c>
      <c r="F22" s="6" t="n">
        <v>218560</v>
      </c>
      <c r="G22" s="4" t="s">
        <v>31</v>
      </c>
    </row>
    <row r="23" spans="1:7">
      <c r="A23" s="4" t="s">
        <v>99</v>
      </c>
      <c r="D23" s="6" t="n">
        <v>190633</v>
      </c>
    </row>
    <row r="24" spans="1:7">
      <c r="A24" s="4" t="s">
        <v>100</v>
      </c>
      <c r="B24" s="6" t="n">
        <v>23000</v>
      </c>
      <c r="C24" s="4" t="s">
        <v>31</v>
      </c>
      <c r="D24" s="7" t="n">
        <v>20</v>
      </c>
      <c r="E24" s="4" t="s">
        <v>31</v>
      </c>
      <c r="F24" s="6" t="n">
        <v>22980</v>
      </c>
      <c r="G24" s="4" t="s">
        <v>31</v>
      </c>
    </row>
    <row r="25" spans="1:7">
      <c r="A25" s="4" t="s">
        <v>101</v>
      </c>
      <c r="D25" s="6" t="n">
        <v>20000</v>
      </c>
    </row>
    <row r="26" spans="1:7">
      <c r="A26" s="4" t="s">
        <v>102</v>
      </c>
      <c r="B26" s="6" t="n">
        <v>277170</v>
      </c>
      <c r="C26" s="4" t="s">
        <v>31</v>
      </c>
      <c r="D26" s="7" t="n">
        <v>9041</v>
      </c>
      <c r="E26" s="6" t="n">
        <v>-2830</v>
      </c>
      <c r="F26" s="6" t="n">
        <v>270959</v>
      </c>
      <c r="G26" s="4" t="s">
        <v>31</v>
      </c>
    </row>
    <row r="27" spans="1:7">
      <c r="A27" s="4" t="s">
        <v>103</v>
      </c>
      <c r="D27" s="6" t="n">
        <v>9040839</v>
      </c>
    </row>
    <row r="28" spans="1:7">
      <c r="A28" s="4" t="s">
        <v>104</v>
      </c>
      <c r="B28" s="6" t="n">
        <v>0</v>
      </c>
      <c r="C28" s="4" t="s">
        <v>31</v>
      </c>
      <c r="D28" s="7" t="n">
        <v>0</v>
      </c>
      <c r="E28" s="4" t="s">
        <v>31</v>
      </c>
      <c r="F28" s="6" t="n">
        <v>0</v>
      </c>
    </row>
    <row r="29" spans="1:7">
      <c r="A29" s="4" t="s">
        <v>105</v>
      </c>
      <c r="D29" s="6" t="n">
        <v>101</v>
      </c>
    </row>
    <row r="30" spans="1:7">
      <c r="A30" s="4" t="s">
        <v>67</v>
      </c>
      <c r="B30" s="6" t="n">
        <v>-452834</v>
      </c>
      <c r="G30" s="6" t="n">
        <v>-452834</v>
      </c>
    </row>
    <row r="31" spans="1:7">
      <c r="A31" s="4" t="s">
        <v>106</v>
      </c>
      <c r="B31" s="7" t="n">
        <v>-201878</v>
      </c>
      <c r="C31" s="7" t="n">
        <v>1</v>
      </c>
      <c r="D31" s="7" t="n">
        <v>10041</v>
      </c>
      <c r="E31" s="7" t="n">
        <v>-2830</v>
      </c>
      <c r="F31" s="7" t="n">
        <v>12953894</v>
      </c>
      <c r="G31" s="7" t="n">
        <v>-13162985</v>
      </c>
    </row>
    <row r="32" spans="1:7">
      <c r="A32" s="4" t="s">
        <v>107</v>
      </c>
      <c r="C32" s="6" t="n">
        <v>1482</v>
      </c>
      <c r="D32" s="6" t="n">
        <v>100414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6"/>
    <col customWidth="1" max="3" min="3" width="13"/>
  </cols>
  <sheetData>
    <row r="1" spans="1:3">
      <c r="A1" s="1" t="s">
        <v>108</v>
      </c>
      <c r="B1" s="2" t="s">
        <v>1</v>
      </c>
    </row>
    <row r="2" spans="1:3">
      <c r="B2" s="2" t="s">
        <v>2</v>
      </c>
      <c r="C2" s="2" t="s">
        <v>28</v>
      </c>
    </row>
    <row r="3" spans="1:3">
      <c r="A3" s="3" t="s">
        <v>109</v>
      </c>
    </row>
    <row r="4" spans="1:3">
      <c r="A4" s="4" t="s">
        <v>67</v>
      </c>
      <c r="B4" s="7" t="n">
        <v>-452834</v>
      </c>
      <c r="C4" s="7" t="n">
        <v>-57664</v>
      </c>
    </row>
    <row r="5" spans="1:3">
      <c r="A5" s="3" t="s">
        <v>110</v>
      </c>
    </row>
    <row r="6" spans="1:3">
      <c r="A6" s="4" t="s">
        <v>63</v>
      </c>
      <c r="B6" s="6" t="n">
        <v>-87146</v>
      </c>
      <c r="C6" s="6" t="n">
        <v>-4204</v>
      </c>
    </row>
    <row r="7" spans="1:3">
      <c r="A7" s="4" t="s">
        <v>111</v>
      </c>
      <c r="B7" s="6" t="n">
        <v>218751</v>
      </c>
      <c r="C7" s="4" t="s">
        <v>31</v>
      </c>
    </row>
    <row r="8" spans="1:3">
      <c r="A8" s="3" t="s">
        <v>112</v>
      </c>
    </row>
    <row r="9" spans="1:3">
      <c r="A9" s="4" t="s">
        <v>33</v>
      </c>
      <c r="B9" s="6" t="n">
        <v>11835</v>
      </c>
      <c r="C9" s="6" t="n">
        <v>-11835</v>
      </c>
    </row>
    <row r="10" spans="1:3">
      <c r="A10" s="4" t="s">
        <v>36</v>
      </c>
      <c r="B10" s="6" t="n">
        <v>44799</v>
      </c>
      <c r="C10" s="6" t="n">
        <v>-4040</v>
      </c>
    </row>
    <row r="11" spans="1:3">
      <c r="A11" s="4" t="s">
        <v>113</v>
      </c>
      <c r="B11" s="6" t="n">
        <v>-264595</v>
      </c>
      <c r="C11" s="6" t="n">
        <v>-77743</v>
      </c>
    </row>
    <row r="12" spans="1:3">
      <c r="A12" s="3" t="s">
        <v>114</v>
      </c>
    </row>
    <row r="13" spans="1:3">
      <c r="A13" s="4" t="s">
        <v>115</v>
      </c>
      <c r="B13" s="6" t="n">
        <v>-10500</v>
      </c>
      <c r="C13" s="4" t="s">
        <v>31</v>
      </c>
    </row>
    <row r="14" spans="1:3">
      <c r="A14" s="4" t="s">
        <v>116</v>
      </c>
      <c r="B14" s="6" t="n">
        <v>-10500</v>
      </c>
      <c r="C14" s="4" t="s">
        <v>31</v>
      </c>
    </row>
    <row r="15" spans="1:3">
      <c r="A15" s="3" t="s">
        <v>117</v>
      </c>
    </row>
    <row r="16" spans="1:3">
      <c r="A16" s="4" t="s">
        <v>118</v>
      </c>
      <c r="B16" s="4" t="s">
        <v>31</v>
      </c>
      <c r="C16" s="6" t="n">
        <v>-3418</v>
      </c>
    </row>
    <row r="17" spans="1:3">
      <c r="A17" s="4" t="s">
        <v>119</v>
      </c>
      <c r="B17" s="4" t="s">
        <v>31</v>
      </c>
      <c r="C17" s="6" t="n">
        <v>60000</v>
      </c>
    </row>
    <row r="18" spans="1:3">
      <c r="A18" s="4" t="s">
        <v>120</v>
      </c>
      <c r="B18" s="4" t="s">
        <v>31</v>
      </c>
      <c r="C18" s="6" t="n">
        <v>10000</v>
      </c>
    </row>
    <row r="19" spans="1:3">
      <c r="A19" s="4" t="s">
        <v>121</v>
      </c>
      <c r="B19" s="4" t="s">
        <v>31</v>
      </c>
      <c r="C19" s="6" t="n">
        <v>5000</v>
      </c>
    </row>
    <row r="20" spans="1:3">
      <c r="A20" s="4" t="s">
        <v>122</v>
      </c>
      <c r="B20" s="4" t="s">
        <v>31</v>
      </c>
      <c r="C20" s="6" t="n">
        <v>500</v>
      </c>
    </row>
    <row r="21" spans="1:3">
      <c r="A21" s="4" t="s">
        <v>123</v>
      </c>
      <c r="B21" s="6" t="n">
        <v>-60000</v>
      </c>
      <c r="C21" s="4" t="s">
        <v>31</v>
      </c>
    </row>
    <row r="22" spans="1:3">
      <c r="A22" s="4" t="s">
        <v>124</v>
      </c>
      <c r="B22" s="6" t="n">
        <v>120000</v>
      </c>
      <c r="C22" s="4" t="s">
        <v>31</v>
      </c>
    </row>
    <row r="23" spans="1:3">
      <c r="A23" s="4" t="s">
        <v>125</v>
      </c>
      <c r="B23" s="6" t="n">
        <v>277170</v>
      </c>
      <c r="C23" s="4" t="s">
        <v>31</v>
      </c>
    </row>
    <row r="24" spans="1:3">
      <c r="A24" s="4" t="s">
        <v>126</v>
      </c>
      <c r="B24" s="4" t="s">
        <v>31</v>
      </c>
      <c r="C24" s="6" t="n">
        <v>3905</v>
      </c>
    </row>
    <row r="25" spans="1:3">
      <c r="A25" s="4" t="s">
        <v>127</v>
      </c>
      <c r="B25" s="6" t="n">
        <v>337170</v>
      </c>
      <c r="C25" s="6" t="n">
        <v>75987</v>
      </c>
    </row>
    <row r="26" spans="1:3">
      <c r="A26" s="4" t="s">
        <v>128</v>
      </c>
      <c r="B26" s="6" t="n">
        <v>62075</v>
      </c>
      <c r="C26" s="6" t="n">
        <v>-1756</v>
      </c>
    </row>
    <row r="27" spans="1:3">
      <c r="A27" s="4" t="s">
        <v>129</v>
      </c>
      <c r="B27" s="4" t="s">
        <v>31</v>
      </c>
      <c r="C27" s="6" t="n">
        <v>1756</v>
      </c>
    </row>
    <row r="28" spans="1:3">
      <c r="A28" s="4" t="s">
        <v>130</v>
      </c>
      <c r="B28" s="6" t="n">
        <v>62075</v>
      </c>
      <c r="C28" s="4" t="s">
        <v>31</v>
      </c>
    </row>
    <row r="29" spans="1:3">
      <c r="A29" s="4" t="s">
        <v>131</v>
      </c>
      <c r="B29" s="4" t="s">
        <v>31</v>
      </c>
      <c r="C29" s="4" t="s">
        <v>31</v>
      </c>
    </row>
    <row r="30" spans="1:3">
      <c r="A30" s="3" t="s">
        <v>132</v>
      </c>
    </row>
    <row r="31" spans="1:3">
      <c r="A31" s="4" t="s">
        <v>133</v>
      </c>
      <c r="B31" s="6" t="n">
        <v>48421</v>
      </c>
      <c r="C31" s="6" t="n">
        <v>86</v>
      </c>
    </row>
    <row r="32" spans="1:3">
      <c r="A32" s="4" t="s">
        <v>134</v>
      </c>
      <c r="B32" s="6" t="n">
        <v>75000</v>
      </c>
      <c r="C32" s="4" t="s">
        <v>31</v>
      </c>
    </row>
    <row r="33" spans="1:3">
      <c r="A33" s="4" t="s">
        <v>135</v>
      </c>
      <c r="B33" s="6" t="n">
        <v>25000</v>
      </c>
      <c r="C33" s="4" t="s">
        <v>31</v>
      </c>
    </row>
    <row r="34" spans="1:3">
      <c r="A34" s="4" t="s">
        <v>136</v>
      </c>
      <c r="B34" s="6" t="n">
        <v>32500</v>
      </c>
      <c r="C34" s="4" t="s">
        <v>31</v>
      </c>
    </row>
    <row r="35" spans="1:3">
      <c r="A35" s="4" t="s">
        <v>137</v>
      </c>
      <c r="B35" s="7" t="n">
        <v>85000</v>
      </c>
      <c r="C35" s="7" t="n">
        <v>1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vt:lpstr>
      <vt:lpstr>Balance Sheets (Parenthetical)</vt:lpstr>
      <vt:lpstr>Statements of Operations</vt:lpstr>
      <vt:lpstr>Statements of Shareholders' Equ</vt:lpstr>
      <vt:lpstr>Statements of Cash Flows</vt:lpstr>
      <vt:lpstr>Organization and Significant Ac</vt:lpstr>
      <vt:lpstr>Related Party Transactions</vt:lpstr>
      <vt:lpstr>Loan Receivable</vt:lpstr>
      <vt:lpstr>Notes Payable</vt:lpstr>
      <vt:lpstr>Shareholders Equity (Deficit)</vt:lpstr>
      <vt:lpstr>Income Taxes</vt:lpstr>
      <vt:lpstr>Organization and Significant 13</vt:lpstr>
      <vt:lpstr>Organization and Significant 14</vt:lpstr>
      <vt:lpstr>Related Party Transactions (Det</vt:lpstr>
      <vt:lpstr>Loan Receivable (Details)</vt:lpstr>
      <vt:lpstr>Notes Payable (Details)</vt:lpstr>
      <vt:lpstr>Shareholders Equity (Deficit) (</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9T14:54:21Z</dcterms:created>
  <dcterms:modified xmlns:dcterms="http://purl.org/dc/terms/" xmlns:xsi="http://www.w3.org/2001/XMLSchema-instance" xsi:type="dcterms:W3CDTF">2016-08-29T14:54:21Z</dcterms:modified>
  <dc:title xmlns:dc="http://purl.org/dc/elements/1.1/">Untitled</dc:title>
  <dc:description xmlns:dc="http://purl.org/dc/elements/1.1/"/>
  <dc:subject xmlns:dc="http://purl.org/dc/elements/1.1/"/>
  <cp:keywords/>
  <cp:category/>
</cp:coreProperties>
</file>